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Business Combinations" sheetId="8" state="visible" r:id="rId8"/>
    <sheet xmlns:r="http://schemas.openxmlformats.org/officeDocument/2006/relationships" name="Goodwill and Other Intangible A" sheetId="9" state="visible" r:id="rId9"/>
    <sheet xmlns:r="http://schemas.openxmlformats.org/officeDocument/2006/relationships" name="Commitments and Contingencies" sheetId="10" state="visible" r:id="rId10"/>
    <sheet xmlns:r="http://schemas.openxmlformats.org/officeDocument/2006/relationships" name="Employee Benefit Plan" sheetId="11" state="visible" r:id="rId11"/>
    <sheet xmlns:r="http://schemas.openxmlformats.org/officeDocument/2006/relationships" name="Stock-Based Compensation" sheetId="12" state="visible" r:id="rId12"/>
    <sheet xmlns:r="http://schemas.openxmlformats.org/officeDocument/2006/relationships" name="Credit Facility"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Revenue Concentration" sheetId="18" state="visible" r:id="rId18"/>
    <sheet xmlns:r="http://schemas.openxmlformats.org/officeDocument/2006/relationships" name="Earning Per Share" sheetId="19" state="visible" r:id="rId19"/>
    <sheet xmlns:r="http://schemas.openxmlformats.org/officeDocument/2006/relationships" name="Severance Charges" sheetId="20" state="visible" r:id="rId20"/>
    <sheet xmlns:r="http://schemas.openxmlformats.org/officeDocument/2006/relationships" name="Business Segment and Geographic" sheetId="21" state="visible" r:id="rId21"/>
    <sheet xmlns:r="http://schemas.openxmlformats.org/officeDocument/2006/relationships" name="Recently Issued Accounting Stan" sheetId="22" state="visible" r:id="rId22"/>
    <sheet xmlns:r="http://schemas.openxmlformats.org/officeDocument/2006/relationships" name="Description of Business and B23" sheetId="23" state="visible" r:id="rId23"/>
    <sheet xmlns:r="http://schemas.openxmlformats.org/officeDocument/2006/relationships" name="Business Combinations (Tables)" sheetId="24" state="visible" r:id="rId24"/>
    <sheet xmlns:r="http://schemas.openxmlformats.org/officeDocument/2006/relationships" name="Goodwill and Other Intangible25" sheetId="25" state="visible" r:id="rId25"/>
    <sheet xmlns:r="http://schemas.openxmlformats.org/officeDocument/2006/relationships" name="Income Taxes (Tables)" sheetId="26" state="visible" r:id="rId26"/>
    <sheet xmlns:r="http://schemas.openxmlformats.org/officeDocument/2006/relationships" name="Derivative Instruments and He27" sheetId="27" state="visible" r:id="rId27"/>
    <sheet xmlns:r="http://schemas.openxmlformats.org/officeDocument/2006/relationships" name="Fair Value Measurements (Tables" sheetId="28" state="visible" r:id="rId28"/>
    <sheet xmlns:r="http://schemas.openxmlformats.org/officeDocument/2006/relationships" name="Business Segment and Geograph29" sheetId="29" state="visible" r:id="rId29"/>
    <sheet xmlns:r="http://schemas.openxmlformats.org/officeDocument/2006/relationships" name="Description of Business and B30" sheetId="30" state="visible" r:id="rId30"/>
    <sheet xmlns:r="http://schemas.openxmlformats.org/officeDocument/2006/relationships" name="Business Combinations - Additio" sheetId="31" state="visible" r:id="rId31"/>
    <sheet xmlns:r="http://schemas.openxmlformats.org/officeDocument/2006/relationships" name="Business Combinations - Summary" sheetId="32" state="visible" r:id="rId32"/>
    <sheet xmlns:r="http://schemas.openxmlformats.org/officeDocument/2006/relationships" name="Business Combinations - Summa33" sheetId="33" state="visible" r:id="rId33"/>
    <sheet xmlns:r="http://schemas.openxmlformats.org/officeDocument/2006/relationships" name="Business Combinations - Summa34" sheetId="34" state="visible" r:id="rId34"/>
    <sheet xmlns:r="http://schemas.openxmlformats.org/officeDocument/2006/relationships" name="Business Combinations - Schedul" sheetId="35" state="visible" r:id="rId35"/>
    <sheet xmlns:r="http://schemas.openxmlformats.org/officeDocument/2006/relationships" name="Business Combinations - Summa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Employee Benefit Plan - Additio" sheetId="40" state="visible" r:id="rId40"/>
    <sheet xmlns:r="http://schemas.openxmlformats.org/officeDocument/2006/relationships" name="Stock-Based Compensation - Addi" sheetId="41" state="visible" r:id="rId41"/>
    <sheet xmlns:r="http://schemas.openxmlformats.org/officeDocument/2006/relationships" name="Credit Facility - Additional in" sheetId="42" state="visible" r:id="rId42"/>
    <sheet xmlns:r="http://schemas.openxmlformats.org/officeDocument/2006/relationships" name="Income Taxes - Components of In" sheetId="43" state="visible" r:id="rId43"/>
    <sheet xmlns:r="http://schemas.openxmlformats.org/officeDocument/2006/relationships" name="Income Taxes - Provision for In" sheetId="44" state="visible" r:id="rId44"/>
    <sheet xmlns:r="http://schemas.openxmlformats.org/officeDocument/2006/relationships" name="Income Taxes - Reconciliation o" sheetId="45" state="visible" r:id="rId45"/>
    <sheet xmlns:r="http://schemas.openxmlformats.org/officeDocument/2006/relationships" name="Income Taxes - Unrecognized Tax" sheetId="46" state="visible" r:id="rId46"/>
    <sheet xmlns:r="http://schemas.openxmlformats.org/officeDocument/2006/relationships" name="Income Taxes - Additional Infor"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Fair Value Measurements - Summa" sheetId="51" state="visible" r:id="rId51"/>
    <sheet xmlns:r="http://schemas.openxmlformats.org/officeDocument/2006/relationships" name="Shareholders' Equity - Addition" sheetId="52" state="visible" r:id="rId52"/>
    <sheet xmlns:r="http://schemas.openxmlformats.org/officeDocument/2006/relationships" name="Revenue Concentration - Additio" sheetId="53" state="visible" r:id="rId53"/>
    <sheet xmlns:r="http://schemas.openxmlformats.org/officeDocument/2006/relationships" name="Earnings per Share - Additional" sheetId="54" state="visible" r:id="rId54"/>
    <sheet xmlns:r="http://schemas.openxmlformats.org/officeDocument/2006/relationships" name="Severance Charges - Additional " sheetId="55" state="visible" r:id="rId55"/>
    <sheet xmlns:r="http://schemas.openxmlformats.org/officeDocument/2006/relationships" name="Business Segment and Geograph56" sheetId="56" state="visible" r:id="rId56"/>
    <sheet xmlns:r="http://schemas.openxmlformats.org/officeDocument/2006/relationships" name="Business Segment and Geograph57" sheetId="57" state="visible" r:id="rId57"/>
    <sheet xmlns:r="http://schemas.openxmlformats.org/officeDocument/2006/relationships" name="Business Segment and Geograph58" sheetId="58" state="visible" r:id="rId58"/>
    <sheet xmlns:r="http://schemas.openxmlformats.org/officeDocument/2006/relationships" name="Business Segment and Geograph59" sheetId="59" state="visible" r:id="rId59"/>
    <sheet xmlns:r="http://schemas.openxmlformats.org/officeDocument/2006/relationships" name="Recently Issued Accounting St60" sheetId="60" state="visible" r:id="rId60"/>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HH</t>
  </si>
  <si>
    <t>Entity Registrant Name</t>
  </si>
  <si>
    <t>Mastech Digital, Inc.</t>
  </si>
  <si>
    <t>Entity Central Index Key</t>
  </si>
  <si>
    <t>Current Fiscal Year End Date</t>
  </si>
  <si>
    <t>--12-31</t>
  </si>
  <si>
    <t>Entity Filer Category</t>
  </si>
  <si>
    <t>Smaller Reporting Company</t>
  </si>
  <si>
    <t>Entity Common Stock, Shares Outstanding</t>
  </si>
  <si>
    <t>Condensed Consolidated Statements of Operations - USD ($) shares in Thousands, $ in Thousands</t>
  </si>
  <si>
    <t>3 Months Ended</t>
  </si>
  <si>
    <t>Sep. 30, 2016</t>
  </si>
  <si>
    <t>Income Statement [Abstract]</t>
  </si>
  <si>
    <t>Revenues</t>
  </si>
  <si>
    <t>Cost of revenues</t>
  </si>
  <si>
    <t>Gross profit</t>
  </si>
  <si>
    <t>Selling, general and administrative expenses</t>
  </si>
  <si>
    <t>Income from operations</t>
  </si>
  <si>
    <t>Interest income (expense), net</t>
  </si>
  <si>
    <t>Other income (expense), net</t>
  </si>
  <si>
    <t>Income (loss) before income taxes</t>
  </si>
  <si>
    <t>Income tax expense (benefit)</t>
  </si>
  <si>
    <t>Net income (loss)</t>
  </si>
  <si>
    <t>Earnings per share:</t>
  </si>
  <si>
    <t>Basic</t>
  </si>
  <si>
    <t>Diluted</t>
  </si>
  <si>
    <t>Weighted average common shares outstanding:</t>
  </si>
  <si>
    <t>Condensed Consolidated Statements of Comprehensive Income (Loss) - USD ($) $ in Thousands</t>
  </si>
  <si>
    <t>Other comprehensive income (loss):</t>
  </si>
  <si>
    <t>Foreign currency translation adjustment</t>
  </si>
  <si>
    <t>Total pretax net unrealized gain/(loss)</t>
  </si>
  <si>
    <t>Total other comprehensive income (loss), net of taxes</t>
  </si>
  <si>
    <t>Total comprehensive income (loss)</t>
  </si>
  <si>
    <t>Interest Rate Swap Contracts [Member]</t>
  </si>
  <si>
    <t>Condensed Consolidated Balance Sheets - USD ($) $ in Thousands</t>
  </si>
  <si>
    <t>Dec. 31, 2016</t>
  </si>
  <si>
    <t>Current assets:</t>
  </si>
  <si>
    <t>Cash and cash equivalents</t>
  </si>
  <si>
    <t>Accounts receivable, net of allowance for uncollectible accounts of $388 in 2017 and 2016</t>
  </si>
  <si>
    <t>Unbilled receivables</t>
  </si>
  <si>
    <t>Prepaid and other current assets</t>
  </si>
  <si>
    <t>Prepaid income taxe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 and amortization</t>
  </si>
  <si>
    <t>Net equipment, enterprise software, and leasehold improvements</t>
  </si>
  <si>
    <t>Deferred income taxes</t>
  </si>
  <si>
    <t>Non-current deposits</t>
  </si>
  <si>
    <t>Goodwill</t>
  </si>
  <si>
    <t>Intangible assets, net</t>
  </si>
  <si>
    <t>Total assets</t>
  </si>
  <si>
    <t>Current liabilities:</t>
  </si>
  <si>
    <t>Current portion of long-term debt</t>
  </si>
  <si>
    <t>Accounts payable</t>
  </si>
  <si>
    <t>Accrued payroll and related costs</t>
  </si>
  <si>
    <t>Other accrued liabilities</t>
  </si>
  <si>
    <t>Deferred revenue</t>
  </si>
  <si>
    <t>Total current liabilities</t>
  </si>
  <si>
    <t>Long-term liabilities:</t>
  </si>
  <si>
    <t>Long-term debt, less current portion, net</t>
  </si>
  <si>
    <t>Contingent consideration liability</t>
  </si>
  <si>
    <t>Total liabilities</t>
  </si>
  <si>
    <t>Commitments and contingent liabilities (Note 4)</t>
  </si>
  <si>
    <t xml:space="preserve"> </t>
  </si>
  <si>
    <t>Shareholders' equity:</t>
  </si>
  <si>
    <t>Preferred Stock, no par value; 20,000,000 shares authorized; none outstanding</t>
  </si>
  <si>
    <t>Common Stock, par value $.01; 125,000,000 shares authorized and 6,274,680 shares issued as of September 30, 2017 and 5,317,148 as of December 31, 2016</t>
  </si>
  <si>
    <t>Additional paid-in-capital</t>
  </si>
  <si>
    <t>Retained earnings</t>
  </si>
  <si>
    <t>Accumulated other comprehensive loss</t>
  </si>
  <si>
    <t>Treasury stock, at cost; 819,728 shares as of September 30, 2017 and 818,569 December 31, 2016</t>
  </si>
  <si>
    <t>Total shareholders' equity</t>
  </si>
  <si>
    <t>Total liabilities and shareholders' equity</t>
  </si>
  <si>
    <t>Condensed Consolidated Balance Sheets (Parenthetical) - USD ($) $ in Thousands</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Cash Flows - USD ($)</t>
  </si>
  <si>
    <t>OPERATING ACTIVITIES:</t>
  </si>
  <si>
    <t>Net income</t>
  </si>
  <si>
    <t>Adjustments to reconcile net income to cash provided by (used in) operating activities:</t>
  </si>
  <si>
    <t>Depreciation and amortization</t>
  </si>
  <si>
    <t>Bad debt expense</t>
  </si>
  <si>
    <t>Interest amortization of deferred financing costs</t>
  </si>
  <si>
    <t>Stock-based compensation expense</t>
  </si>
  <si>
    <t>Deferred income taxes, net</t>
  </si>
  <si>
    <t>Loss of disposition of fixed assets</t>
  </si>
  <si>
    <t>Working capital items:</t>
  </si>
  <si>
    <t>Accounts receivable and unbilled receivables</t>
  </si>
  <si>
    <t>Net cash flows (used in) operating activities</t>
  </si>
  <si>
    <t>INVESTING ACTIVITIES:</t>
  </si>
  <si>
    <t>Acquisition of InfoTrellis, Inc. (net of cash acquired and issuance of contingent consideration)</t>
  </si>
  <si>
    <t>Recovery of non-current deposits</t>
  </si>
  <si>
    <t>Capital expenditures</t>
  </si>
  <si>
    <t>Net cash flows (used in) investing activities</t>
  </si>
  <si>
    <t>FINANCING ACTIVITIES:</t>
  </si>
  <si>
    <t>Borrowings on revolving credit facility, (net)</t>
  </si>
  <si>
    <t>Borrowings on term loan facility</t>
  </si>
  <si>
    <t>(Repayments) on term loan facility</t>
  </si>
  <si>
    <t>Proceeds from the issuance of common shares</t>
  </si>
  <si>
    <t>Payment of deferred financing costs</t>
  </si>
  <si>
    <t>Purchase of treasury stock</t>
  </si>
  <si>
    <t>Proceeds from the exercise of stock options</t>
  </si>
  <si>
    <t>Increase in excess tax benefits related to stock options / restricted shares, net</t>
  </si>
  <si>
    <t>Net cash flows provided by financing activities</t>
  </si>
  <si>
    <t>Net change in cash and cash equivalents</t>
  </si>
  <si>
    <t>Cash and cash equivalents, beginning of period</t>
  </si>
  <si>
    <t>Cash and cash equivalents, end of period</t>
  </si>
  <si>
    <t>Description of Business and Basis of Presentation</t>
  </si>
  <si>
    <t>Accounting Policies [Abstract]</t>
  </si>
  <si>
    <t>1. Description of Business and Basis
of Presentation:
References in this Quarterly Report on Form 10-Q
Description of Business
We are a provider of Digital Transformation IT Services.
Our portfolio of offerings include Data Management and Analytics
services; other digital transformation services such as
Salesforce.com, SAP HANA, and Digital Learning services; and IT
staffing services that span across digital and mainstream
technologies.
Following our recent acquisition of the services division of
Canada-based InfoTrelllis, Inc., we have added specialized
capabilities in delivering data management and analytics services
to our customers globally. This business offers project-based
consulting services in the areas of Master Data Management, Data
Integration, and Big Data, with such services delivered using
on-site
We also offer other digital transformation services focused on
providing CRM on the cloud through Salesforce.com; driving IT
efficiencies through SAP HANA; and using digital methods to enhance
organizational learning.
Our IT staffing business combines technical expertise with business
process experience to deliver a broad range of staffing services in
digital and mainstream technologies. Our ‘digital’
technologies stack includes Data Management &amp; Analytics,
Cloud, Mobility, Social and Automation. We work with businesses and
institutions with significant IT spending and recurring staffing
service needs. We also support smaller organizations with their
“project focused” temporary IT staffing
requirements.
Recent Developments
On July 13, 2017, the Company completed its acquisition of the
services division of Canada-based InfoTrellis, Inc., a
project-based consulting services company with specialized
capabilities in data management and analytics. The acquisition is
expected to significantly strengthen Mastech Digital’s
capabilities to offer consulting and project-based delivery of
digital transformation services. InfoTrellis, Inc. is headquartered
in Toronto, Canada, with offices in Austin, Texas and a global
delivery center in Chennai, India.
The transaction is valued at $55 million, with
$35.75 million paid in cash at closing (subject to working
capital adjustments) and $19.25 million deferred over the next
two years. The deferred purchase price is contingent upon the
acquired business generating specified EBIT (earnings before
interest and taxes) targets during the two years following
closing.
The funding for the transaction consisted of a combination of debt
and equity. A new $65 million credit facility the Company
established on July 13, 2017 with PNC Bank, N.A.
(“PNC”) provided debt financing for the transaction,
refinancing of the Company’s existing debt with PNC and
additional borrowing capacity for the future. The equity financing
was completed through a $6.0 million private placement of
newly-issued shares of the Company’s common stock to
Mastech’s founders and majority shareholders, Ashok Trivedi
and Sunil Wadhwani. Pursuant to the terms of the share purchase
agreements executed in connection with the private placement of
these shares, the Company agreed to sell such shares at a price per
share equal to the greater of $7.00 or the closing price for the
common stock on July 10, 2017 (two business days after the
July 7, 2017 announcement of the transaction), which was $6.35
per share. Accordingly, the common stock was sold on July 13,
2017 at a price per share equal to $7.00. The terms of the private
placement were negotiated and approved by a Special Committee of
the Company’s independent directors, which retained counsel
and an independent financial advisor.
On July 13, 2017 and July 19, 2017, the Company filed
with the Securities and Exchange Commission Current Reports on Form
8-K 8-K 8-K
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6, included in our Annual Report on Form
10-K 8-K
Principles of Consolidation
The Financial Statements include the accounts of the Company and
its wholly-owned subsidiaries. All material intercompany
transactions and balances have been eliminated in
consolidation.
Reclassification
As Discussed in Note 16, Recently Issued Accounting Standards, the
Company adopted ASU 2015-17 non-current non-current
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
Contingent Consideration:
In connection with the InfoTrellis acquisition, the Company may be
required to pay future consideration that is contingent upon the
achievement of specified earnings before interest and taxes
(“EBIT”) objectives. As of the acquisition date, the
Company recorded a contingent consideration liability representing
the estimated fair value of the contingent consideration that is
expected to be paid. The fair value of the contingent consideration
liability was estimated by utilizing a probability weighted
simulation model to determine the fair value of contingent
consideration. We re-measure this liability each reporting period
and record changes in the fair value through a separate line item
without our consolidated statements of operations. Increases or
decreases in the fair value of the contingent consideration
liability can result from changes in discount periods and rates, as
well as changes in the timing and amount of revenue and earnings
estimates or in the timing of likelihood of achieving contractual
milestones.
Segment Reporting
Subsequent to the July 13, 2017 closing of the InfoTrellis
acquisition, the Company has two reportable segments, in accordance
with ASC Topic 280 “Disclosures About Segments of an
Enterprise and Related Information”, Data and Analytics
Services (which segment represents the acquired InfoTrellis
business) and IT Staffing Services.</t>
  </si>
  <si>
    <t>Business Combinations</t>
  </si>
  <si>
    <t>Business Combinations [Abstract]</t>
  </si>
  <si>
    <t>2. Business Combinations
On July 7, 2017, Mastech Digital, Inc., through its
wholly-owned subsidiaries Mastech InfoTrellis, Inc., Mastech
InfoTrellis Digital, Ltd., Mastech Digital Data, Inc. and Mastech
Digital Private Limited (collectively, the “Company
Entities”), entered into two Asset Purchase Agreements and a
Share Purchase Agreement (collectively, the “Purchase
Agreements”) to acquire substantially all of the assets
comprising the consulting services business in the areas of master
data management, data integration and big data (the “Acquired
Business”) of InfoTrellis Inc., InfoTrellis, Inc. and 2291496
Ontario Inc., including all outstanding shares of InfoTrellis India
Private Limited (collectively, “InfoTrellis”). The
aforementioned transaction was closed on July 13, 2017.
Under the terms of the Purchase Agreements, the Company Entities
paid at the closing of the acquisition $35.75 million in cash,
less certain working capital adjustments which totaled $930,000.
The Purchase Agreements also provided for contingent consideration
of $19.25 million in deferred cash payments, with up to
$8.25 million payable if the EBIT of the Acquired Business for
the 12-month 12-month
In support of the acquisition, the Company entered into a new
credit agreement on July 13, 2017 with PNC Bank, National
Association, as administrative agent, swing loan lender and issuing
lender, PNC Capital Markets LLC, as sole lead arranger and sole
book runner, and certain financial institutions party thereto as
lenders. The Credit Agreement provides for a total aggregate
commitment of $65.0 million, consisting of (i) a
revolving credit facility in an aggregate principal amount not to
exceed $27.5 million, subject to increases to an aggregate
amount not to exceed $37.5 million upon satisfaction of
certain conditions; (ii) a $30.5 million term loan
facility; and (iii) a $7.0 million delayed draw term loan
facility to be used exclusively toward contingent consideration
payments. In addition, the Company entered into Securities Purchase
Agreements with Ashok Trivedi and Sunil Wadhwani (collectively, the
“Investors”) on July 7, 2017 pursuant to which the
Company issued and sold an aggregate 857,144 shares (the
“Shares”) of its common stock, par value $0.01 per
share (the “Common Stock”), to the Investors on
July 13, 2017 for $6.0 million in aggregate gross
proceeds (the “Private Placement Transactions”). The
Company used the proceeds from the Private Placement Transactions
to fund a portion of the cash paid at the closing of the
acquisition.
The following table summarizes the fair value of consideration for
the Acquired Business on the July 13, 2017 closing date:
(in thousands) Amounts
Cash purchase price at closing $ 35,750
Working capital adjustments (930 )
Estimated payout of contingent consideration (1) 17,125
Total Fair Value of Consideration $ 51,945
(1) Based on a valuation conducted by an
independent third party, the fair value of contingent consideration
at the closing date was determined to be $17,125,000.
The cash purchase price at closing was paid with funds obtained
from the following sources:
(in thousands) Amounts
Cash balance on hand $ 341
Sale of common stock in a private placement transactions 6,000
Term loan debt facility 30,500
Revolving line of credit 9,000
Payoff of previous credit facility (10,091 )
Cash paid at Closing $ 35,750
The preliminary allocation of the purchase price was based on
estimates of the fair value of assets acquired and liabilities
assumed as of July 13, 2017, as set forth below. The excess
purchase price over the fair values of the net tangible assets and
identifiable intangible assets was recorded as goodwill, which
includes value associated with the assembled workforce. All
goodwill is expected to be deductible for tax purposes. The
valuation of net assets acquired is as follows:
(in thousands) Amounts
Current Assets $ 6,841
Fixed Assets and Other 286
Identifiable intangible assets:
Client relationships 16,671
Covenant not-to-compete 761
Trade name 1,221
Technology 1,209
Total identifiable intangible assets 19,862
Goodwill 27,345
Current liabilities (2,389 )
Net Assets Acquired $ 51,945
The fair value of identifiable intangible assets has been estimated
using the income approach through a discounted cash flow analysis.
Specifically, the Company used the income approach through an
excess earnings analysis to determine the fair value of client
relationships. The value applied to the covenant not-to-compete
For the three and nine months ended September 30, 2017, the
Company recorded transaction costs related to the acquisition of
$1.7 million and $2.0 million, respectively. These costs
are included in selling, general and administrative expenses in the
accompanying Condensed Consolidated Statement of Operations.
Included in the Condensed Consolidated Statement of Operations for
the three and nine month periods ended September 30, 2017 were
revenues of $4.1 million and net income of approximately
$0.5 million applicable to the InfoTrellis operations.
The following reflects the Company’s unaudited pro forma
results as though the acquisition occurred as of the beginning of
each period presented:
Three Months Ended September 30, Nine Months Ended September 30,
(Amounts in Thousands)
(Amounts in Thousands)
2017 2016 2017 2016
Revenue $ 39,815 $ 41,149 $ 118,317 $ 117,916
Net income $ (78 ) $ 2,633 $ 1,523 $ 4,878
Earnings per share-diluted $ (0.01 ) $ 0.49 $ 0.28 $ 0.92
The information above does not reflect any operating efficiencies
or inefficiencies that may have resulted from the InfoTrellis
acquisition. Therefore, this information is not necessarily
indicative of results that would have been achieved had the
business been combined during the periods presented or the results
that the Company will experience going forward.</t>
  </si>
  <si>
    <t>Goodwill and Other Intangible Assets, net</t>
  </si>
  <si>
    <t>Goodwill and Intangible Assets Disclosure [Abstract]</t>
  </si>
  <si>
    <t xml:space="preserve">3. Goodwill and Other Intangible
Assets, net
Goodwill related to our June 15, 2015 acquisition of Hudson
Global Resource Management’s U.S. IT staffing business
(“Hudson IT”) totaled $8.4 million. Goodwill
related to or July 13, 2017 acquisition of the services
division of InfoTrellis totaled $27.4 million.
The Company is amortizing the identifiable intangible assets on a
straight-line basis over estimated average lives ranging from 3 to
12 years. Intangible assets were comprised of the following as of
September 30, 2017:
September 30, 2017
(Amounts in Thousands) Amortization Period (In Years) Gross Carrying Value Accumulative Amortization Net Carrying Value
IT staffing services:
Client relationships 12 $ 7,999 $ 1,528 $ 6,471
Covenant-not-to-compete 5 319 146 173
Trade name 3 249 190 59
Data and analytics services:
Client relationships 12 $ 16,671 $ 289 $ 16,382
Covenant-not-to-compete 5 761 32 729
Trade name 5 1,221 51 1,170
Technology 7 1,209 36 1,173
Total Intangible Assets $ 28,429 $ 2,272 $ 26,157
December 31, 2016
(Amounts in Thousands) Amortization Period (In Years) Gross Carrying Value Accumulative Amortization Net Carrying Value
IT staffing services:
Client relationships 12 $ 7,999 $ 1,027 $ 6,972
Covenant-not-to-compete 5 319 99 220
Trade name 3 249 128 121
Total Intangible Assets $ 8,567 $ 1,254 $ 7,313
Amortization expense for the three and nine month periods ended
September 30, 2017 was $611,000 and $1.0 million,
respectively, and is included in selling, general and
administrative expenses in the Condensed Consolidated Statement of
Operations. For the three and nine month periods ended
September 30, 2016 amortization expense was $204,000 and
$610,000, respectively.
The estimated aggregate amortization expense for intangible assets
for the years ending December 31, 2017 through 2021 is as
follows:
Years Ended December 31,
2017 2018 2019 2020 2021
(Amounts in Thousands)
Amortization expense $ 1,711 $ 2,727 $ 2,689 $ 2,654 $ 2,625 </t>
  </si>
  <si>
    <t>Commitments and Contingencies</t>
  </si>
  <si>
    <t>Commitments and Contingencies Disclosure [Abstract]</t>
  </si>
  <si>
    <t>4. Commitments and
Contingencies
Lease Commitments
The Company rents certain office space and equipment under
non-cancelable 10-K
Contingencies
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t>
  </si>
  <si>
    <t>Employee Benefit Plan</t>
  </si>
  <si>
    <t>Retirement Benefits [Abstract]</t>
  </si>
  <si>
    <t>5. Employee Benefit Plan
The Company provides an Employee Retirement Savings Plan (the
“Retirement Plan”) under Section 401(k) of the
Internal Revenue Code of 1986, as amended (the “Code”),
that covers substantially all U.S. based salaried employees.
Concurrent with the acquisition of Hudson IT, the Company expanded
employee eligibility under the Retirement Plan to include all U.S.
based W-2</t>
  </si>
  <si>
    <t>Stock-Based Compensation</t>
  </si>
  <si>
    <t>Disclosure of Compensation Related Costs, Share-based Payments [Abstract]</t>
  </si>
  <si>
    <t>6. Stock-Based Compensation
In 2008, the Company adopted a Stock Incentive Plan (the
“Plan”) which, as amended, provides that up to
1,400,000 shares of the Company’s Common Stock shall be
allocated for issuance to directors, officers and key personnel.
Grants under the Plan can be made in the form of stock options,
stock appreciation rights, performance shares or stock awards.
During the three and nine months ended September 30, 2017, the
Company granted no shares under the Plan. During the three and nine
months ended September 30, 2017 there were 12,000 stock
options forfeited due to the non-achievement
Stock-based compensation expense for the three months ended
September 30, 2017 and 2016 was $70,000 and $113,000,
respectively, and for the nine months ended September 30, 2017
and 2016 was $285,000 and $298,000, respectively. Stock-based
compensation expense is included in selling, general and
administrative expenses in the Condensed Consolidated Statements of
Operations.
During the three and nine months ended September 30, 2017, the
Company issued 6,250 and 100,388 shares, respectively, related to
the vesting of restricted stock and the exercising of stock
options. During the three and nine months ended September 30,
2016, the Company issued 71,250 and 75,750 shares, respectively,
related to the exercise of stock options and vesting of restricted
stock and performance shares.</t>
  </si>
  <si>
    <t>Credit Facility</t>
  </si>
  <si>
    <t>Text Block [Abstract]</t>
  </si>
  <si>
    <t>7. Credit Facility
On July 13, 2017, the Company entered into a Credit Agreement
(the “Credit Agreement”) with PNC Bank, National
Association , as administrative agent, swing loan lender and
issuing lender (“PNC Bank”), PNC Capital Markets LLC,
as sole lead arranger and sole book-runner, and certain financial
institution parties thereto as lenders (the “Lenders”).
The Credit Agreement provides for a total aggregate commitment of
$65 million, consisting of (i) a revolving credit
facility (the “Revolver”) in an aggregate principal
amount not to exceed $27 million (subject to increase by up to
an additional $10 million upon satisfaction of certain
conditions); (ii) a $30.5 million term loan facility (the
“Term Loan”); and a (iii) $7.0 million delayed
draw term loan facility (the “Delayed Draw Term Loan”),
as more fully described in Exhibit 10.1 to the Company’s Form
8-K,
The Revolver expires in three years and includes swing loan and
letter of credit sub-limits
Amounts borrowed under the Term Loan are required to be repaid in
consecutive quarterly installments commencing on October 1,
2017 through and including July 1, 2022 and on the maturity
date of July 13, 2022. The principal amount of each quarterly
installment payable on the Term Loan equals the product of
$30.5 million, multiplied by (i) 3.125% for quarterly
installments due on October 1, 2017 through and including
July 1, 2018; (ii) 3.75% for quarterly installments payable on
October 1, 2018 through and including July 1, 2021; and
(iii) 5.00% for quarterly installments payable on October 1,
2021 through and including the maturity date. The Delayed Draw Term
Loan may be used through the date of the final contingent
consideration payment (referred to as the final “Deferred
Amount Payment” in the Credit Agreement) on no more than two
separate occasions in borrowing multiples of $1.0 million up
to the lesser of contingent consideration earned or
$7.0 million. Amounts borrowed under the Delayed Draw Term
Loan will be payable in consecutive quarterly installments
commencing on the first payment date after disbursement of such
borrowings. The principal amount of each quarterly installment
payable of each Delayed Draw Term Loan equals the product of the
original balance of such Loan, multiplied by (i) 3.75% for
quarterly installments due on October 1, 2018 through and
including July 1, 2021; and (ii) 5.00% for quarterly
installments payable on October 1, 2021 through and including
the maturity date, with the maturity date payment equal to the
outstanding amount of the loan on that date.
Borrowings under the revolver and the term loans, at the
Company’s election, bear interest at either (a) the
higher of PNC’s prime rate or the federal funds rate plus
0.50%, plus an applicable margin determined based upon the
Company’s senior leverage ratio or (b) an adjusted LIBOR
rate, plus an applicable margin determined based upon the
Company’s senior leverage ratio. The applicable margin on the
base rate is between 0.50% and 1.25% on revolver borrowings and
between 1.75% and 2.50% on term loans. The applicable margin on the
adjusted LIBOR rate is between 1.50% and 2.25% on revolver
borrowings and between 2.75% and 3.50% on term loans. A 20 to 30
basis point per annum commitment fee on the unused portion of the
revolver facility and the delayed draw term loan is charged and due
monthly in arrears. The applicable commitment fee is determined
based upon the Company’s senior leverage ratio.
The Company pledged substantially all of its assets in support of
the Credit Agreement. The credit agreement contains standard
financial covenants, including, but not limited to, covenants
related to the Company’s senior leverage ratio and fixed
charge ratio (as defined under the credit agreement) and
limitations on liens, indebtedness, guarantees, contingent
liabilities, loans and investments, distributions, leases, asset
sales, stock repurchases and mergers and acquisitions. As of
September 30, 2017, the Company was in compliance with all
provisions under the facility.
In connection with securing the commitments under the Credit
Agreement, the Company paid a commitment fee and incurred deferred
financing costs totaling $435,000, which were capitalized and are
being amortized as interest expense over the lives of the
facilities. Debt financing costs of $411,000 and $59,000 (net of
amortization) as of September 30, 2017 and December 31,
2016, respectively, are presented as reductions in long-term debt
in the Company’s Condensed Consolidated Balance Sheets. The
deferred financing costs outstanding at December 31, 2016
previously presented in other assets, have been reclassified to
conform to the current period presentation.
At Closing the Company borrowed $9.0 million under the
Revolver and $30.5 million under the Term Loan which were used
to repay all borrowings under the previous credit facility with PNC
and to pay a portion of the acquisition consideration and
transaction expenses. The Company’s net outstanding
borrowings as of September 30, 2017 under the Revolver totaled
$12.9 million and unused borrowing capacity available was
approximately $10 million. The Company’s outstanding
borrowings under the term loan were $30.5 million at
September 30, 2017. As of September 30, 2017, the Company
believed the eligible borrowing base on the revolver would not fall
below current outstanding borrowings for a period of time exceeding
one year and has classified the $12.9 million net outstanding
debt balance at September 30, 2017 as long-term.</t>
  </si>
  <si>
    <t>Income Taxes</t>
  </si>
  <si>
    <t>Income Tax Disclosure [Abstract]</t>
  </si>
  <si>
    <t>8. Income Taxes
The components of income before income taxes, as shown in the
accompanying Financial Statements, consisted of the following for
the three and nine months ended September 30, 2017 and
2016:
Three Months Ended September 30,
Nine Months Ended September 30,
2017 2016 2017 2016
(Amounts in Thousands)
(Amounts in Thousands)
Income before income taxes:
Domestic $ (507 ) $ 1,359 $ 417 $ 2,685
Foreign 272 115 546 331
Income before income taxes $ (235 ) $ 1,474 $ 963 $ 3,016
The Company has foreign subsidiaries in Canada and India –
both of which generate revenues from foreign clients. Additionally,
the India subsidiaries provide services to both the Canadian and
U.S. operating entities and the Company allocates a portion of its
income to these subsidiaries based on a “transfer
pricing” model. No provision for U.S. income taxes has been
made for the undistributed earnings of its Indian and Canadian
subsidiaries as of September 30, 2017, as those earnings are
expected to be permanently reinvested outside the U.S. If these
foreign earnings were to be repatriated in the future, the U.S. tax
liability may be reduced by any foreign income taxes previously
paid on such earnings, which would make this U.S. tax liability
immaterial. The determination of the amount of unrecognized
deferred tax liability related to these earnings is not
practicable.
The provision for income taxes, as shown in the accompanying
Financial Statements, consisted of the following for the three and
nine months ended September 30, 2017 and 2016:
Three Months Ended September 30,
Nine Months Ended September 30,
2017 2016 2017 2016
(Amounts in Thousands)
(Amounts in Thousands)
Current provision:
Federal $ (240 ) $ 310 $ (78 ) $ 820
State (36 ) 25 (13 ) 89
Foreign 64 39 157 112
Total current provision (benefit) (212 ) 374 66 1,021
Deferred provision:
Federal 80 155 100 102
State 11 21 14 13
Foreign 22
— 22
—
Total deferred provision 113 176 136 115
Total provision (benefit) for income taxes $ (99 ) $ 550 $ 202 $ 1,136
The reconciliation of income taxes computed using the statutory
U.S. income tax rate and the provision for income taxes for the
three and nine months ended September 30, 2017 and 2016 were
as follows (amounts in thousands):
Three Months Ended September 30, 2017
Three Months Ended September 30, 2016
Income taxes computed at the federal statutory rate $ (80 ) (34.0 )% $ 501 34.0 %
State income taxes, net of federal tax benefit (25 ) (10.6 ) 46 3.1
Excess tax benefits from stock options/restricted shares 10 4.2
—
—
Other – net (4 ) (1.7 ) 3 0.2
$ (99 ) (42.1 )% $ 550 37.3 %
Nine Months Ended September 30, 2017
Nine Months Ended September 30, 2016
Income taxes computed at the federal statutory rate $ 327 34.0 % $ 1,025 34.0 %
State income taxes, net of federal tax benefit 17 1.8 102 3.4
Excess tax benefits from stock options/restricted shares (145 ) (15.1 )
—
—
Other – net 3 0.3 9 0.3
$ 202 21.0 % $ 1,136 37.7 %
A reconciliation of the beginning and ending amounts of
unrecognized tax benefits related to uncertain tax positions,
including interest and penalties, are as follows:
(Amounts in thousands)
Nine Months Ended September 30, 2017
Balance as of December 31, 2016 $ 128
Additions related to current period
—
Additions related to prior periods
—
Reductions related to prior periods (33 )
Balance as of September 30, 2017 $ 95
Although it is difficult to anticipate the final outcome of these
uncertain tax positions, the Company believes that the total amount
of unrecognized tax benefits could be reduced by approximately
$40,000 during the next twelve months due to the expiration of the
statutes of limitation.</t>
  </si>
  <si>
    <t>Derivative Instruments and Hedging Activities</t>
  </si>
  <si>
    <t>Derivative Instruments and Hedging Activities Disclosure [Abstract]</t>
  </si>
  <si>
    <t>9. Derivative Instruments and Hedging
Activities
Interest Rate Risk Management
Concurrent with the Company’s July 13, 2017 borrowings
under its new credit facility, the Company entered into a
44–month interest-rate swap to convert the debt’s
variable interest rate to a fixed rate of interest. Under the swap
contracts, the Company pays interest at a fixed rate of 1.99% and
receives interest at a variable rate equal to the daily U.S. LIBOR
rate on a notional amount of $15,000,000. These swap contracts have
been designated as cash flow hedging instruments and qualified as
effective hedges at inception under ASC Topic 815,
“Derivatives and Hedging”. These contracts are
recognized on the balance sheet at fair value. The effective
portion of the changes in fair value on these instruments is
recorded in other comprehensive income (loss) and is reclassified
into the Condensed Consolidated Statements of Operations as
interest expense in the same period in which the underlying hedge
transaction affects earnings. Changes in the fair value of
interest-rate swap contracts deemed ineffective are recognized in
the Condensed Consolidated Statements of Operations as interest
expense. The fair value of the interest-rate swap contracts at
September 30, 2017 was a liability of $99,000 and is reflected
in the Condensed Consolidated Balance Sheet as other current
liabilities.
The effect of derivative instruments on the Condensed
Consolidated Statements of Operations and Comprehensive Income are
as follows (in thousands):
Derivatives in ASC Topic 815 Cash Flow Hedging
Relationships Amount of Gain / (Loss) recognized in OCI on Derivatives Location of Gain / (Loss) reclassified from Accumulated OCI to Income (Expense) Amount of Gain / (Loss) reclassified from Accumulated OCI to Income (Expense) Location of Gain / (Loss) reclassified in Income (Expense) on Derivatives Amount of Gain / (Loss) recognized in Income (Expense) on Derivatives
(Effective Portion)
(Effective Portion)
(Effective Portion)
(Ineffective Portion/Amounts excluded from effectiveness testing)
For the Three Months Ended September 30, 2017:
Interest-Rate Swap Contract $ (99 ) Interest Expense $ (20 ) Interest Expense $
—
For the Nine Months Ended September 30, 2017:
Interest-Rate Swap Contract $ (87 ) Interest Expense $ (30 ) Interest Expense $
—
For the Three Months Ended September 30, 2016:
Interest-Rate Swap Contract $ 18 Interest Expense $ (10 ) Interest Expense $
—
For the Nine Months Ended September 30, 2016:
Interest-Rate Swap Contract $ (17 ) Interest Expense $ (32 ) Interest Expense $
—
Information on the location and amounts of derivative fair
values in the Condensed Consolidated Balance Sheets (in
thousands):
September 30, 2017 December 31, 2016
Derivative Instruments Balance Sheet Location Fair Value Balance Sheet Location Fair Value
Interest-Rate Swap Contracts Other Current $ 99 Other Current Liabilities $ 12
The estimated amount of pretax losses as of September 30, 2017
that is expected to be reclassified from other comprehensive income
(loss) into earnings within the next 12 months is approximately
$80,000.</t>
  </si>
  <si>
    <t>Fair Value Measurements</t>
  </si>
  <si>
    <t>Fair Value Disclosures [Abstract]</t>
  </si>
  <si>
    <t>10. Fair Value Measurements
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At September 30, 2017 and December 31, 2016, the Company
carried the following financial (liabilities) at fair value
measured on a recurring basis (in thousands):
Fair Value as of September 30, 2017
(Amounts in thousands) Level 1 Level 2 Level 3 Total
Interest-Rate Swap Contracts $
— $ (99 ) $
— $ (99 )
Contingent consideration liability $
— $
— $ (17,125 ) $ (17,125 )
Fair Value as of December 31, 2016
(Amounts in thousands) Level 1 Level 2 Level 3 Total
Interest-Rate Swap Contracts $
— $ (12 ) $
— $ (12 )
The fair value of interest rate swap contracts are based on quoted
prices for similar instruments from a commercial bank, and
therefore, the fair value measurement is considered to be within
level 2. The fair value of the contingent consideration liability
was estimated by utilizing a probability weighted simulation model
to determine the fair value of contingent consideration, and
therefore, the fair value measurement is considered to be within
level 3.</t>
  </si>
  <si>
    <t>Shareholders' Equity</t>
  </si>
  <si>
    <t>Equity [Abstract]</t>
  </si>
  <si>
    <t>11. Shareholders’
Equity
On July 7, 2017 the Company entered into Securities Purchase
Agreements with Ashok Trivedi and Sunil Wadhwani pursuant to which
the Company agreed to sell to each the number of shares of Common
Stock equal to $3.0 million divided by the greater of (i)
$7.00 per share of Common Stock and (ii) the closing price of
the Common Stock on the NYSE American on July 10, 2017, which
was $6.35 per share. On July 13, 2017, the Closing Date of the
Company’s acquisition of InfoTrellis’ services
division, the Company issued and sold an aggregate of 857,144
shares of Common Stock to Ashok Trivedi and Sunil Wadhwani for
$6.0 million in aggregate gross proceeds. The Company used the
proceeds from the private placement to fund a portion of the
closing date purchase price of the InfoTrellis acquisition.
The Company had a Share Repurchase Program in place that expired on
December 22, 2016. During the nine months ended
September 30, 2016 no shares were repurchased under a share
repurchase program. During the three and nine months ended
September 30, 2017, the Company purchased 0 and 1,159 shares,
respectively, at a share price of $6.42 to satisfy employee tax
obligations related to the vesting of restricted stock. During the
three and nine months ended September 30, 2016, the Company
purchased 1,158 shares to satisfy employee tax obligations related
to the vesting of restricted shares at an average price of
$6.80</t>
  </si>
  <si>
    <t>Revenue Concentration</t>
  </si>
  <si>
    <t>Risks and Uncertainties [Abstract]</t>
  </si>
  <si>
    <t>12. Revenue Concentration
For the three months ended September 30, 2017, the Company had
two clients that exceeded 10% of total revenues (CGI = 12.5% and
Accenture = 11.7%). For the three months ended September 30,
2016, the Company had one client that exceeded 10% of total
revenues (CGI = 11.0%). For the nine months ended
September 30, 2017, the Company had two clients that exceeded
10% of total revenues (CGI = 13.1% and Accenture 10.5%). For the
nine months ended September 30, 2016, the Company had no
clients that exceeded 10% of total revenues.
The Company’s top ten clients represented approximately 47%
and 45% of total revenues for the three months ended
September 30, 2017 and 2016, respectively. For the nine months
ended September 30, 2017 and 2016, the Company’s top ten
clients represented approximately 48% and 44% of total revenues,
respectively.</t>
  </si>
  <si>
    <t>Earning Per Share</t>
  </si>
  <si>
    <t>Earnings Per Share [Abstract]</t>
  </si>
  <si>
    <t>13. Earning Per Share
The computation of basic earnings per share is based on the
Company’s net income divided by the weighted average number
of common shares outstanding. Diluted earnings per share reflect
the potential dilution that could occur if outstanding stock
options were exercised. The dilutive effect of stock options was
calculated using the treasury stock method.
For the three and nine months ended September 30, 2017, there
were no anti-dilutive stock options excluded from the computation
of diluted earnings per share. For the three and nine months ended
September 30, 2016, there were 4,759 and 200,014 anti-dilutive
stock options excluded from the computation of diluted earnings per
share.</t>
  </si>
  <si>
    <t>Severance Charges</t>
  </si>
  <si>
    <t>14. Severance Charges
During the nine month period ending September 30, 2017, the
Company incurred no severance costs. During the three and nine
months ended September 30, 2016, the Company incurred
severance costs of $0 and $780,000 (pre-tax),</t>
  </si>
  <si>
    <t>Business Segment and Geographic Information</t>
  </si>
  <si>
    <t>Segment Reporting [Abstract]</t>
  </si>
  <si>
    <t>15. Business Segment and Geographic
Information
Our reporting segments are: 1) Data and Analytics Services; and 2)
IT Staffing Services.
The data and analytics services segment was acquired through the
July 13, 2017 acquisition of the services division of
Canada-based InfoTrellis, Inc. This segment is a project-based
consulting services business with specialized capabilities in data
management and analytics. The business is marketed as Mastech
InfoTrellis and utilizes a dedicated sales team with deep subject
matter expertise. Mastech InfoTrellis has offices in Toronto,
Canada and Austin, Texas and a global delivery center in Chennai,
India. Project-based delivery reflects a combination of
on-site
The IT staffing services segment offers (a) staffing services
in digital and mainstream technologies; and (b) digital
transformation services focused on providing CRM on the cloud
through Salesforce.com; driving IT efficiencies through SAP HANA;
and using digital methods to enhance organizational learning. These
services are marketed using a common sales force and delivered via
our global recruitment center. While the vast majority of our
assignments are based on time and materials, we do have the
capabilities to deliver our digital transformation services on a
fixed price basis.
Below are the operating results of our reporting segments:
Three Months Ended September 30, Nine Months Ended September 30,
2017 2016 2017 2016
(Amounts in Thousands)
(Amounts in Thousands)
Revenues:
Data and analytics services $ 4,069 $
— $ 4,069 $
—
IT staffing services 35,159 34,263 103,345 99,606
Total revenues $ 39,228 $ 34,263 $ 107,414 $ 99,606
Segment operating income:
Data and analytics services $ 1,060 $
— $ 1,060 $
—
IT staffing services 1,520 1,798 3,577 4,003
Subtotal 2,580 1,798 4,637 4,003
Amortization of acquired intangible assets (611 ) (204 ) (1,018 ) (610 )
Acquisition transaction expenses (1,754 )
— (2,019 )
—
Interest expenses and other, net (450 ) (120 ) (637 ) (377 )
Income before income taxes $ (235 ) $ 1,474 $ 963 $ 3,016
Below is a reconciliation of segment total assets to consolidated
total assets:
At September 30,
2017 2016
(Amounts in Thousands)
Total assets:
Data and analytics services $ 56,178 $
—
IT staffing services 42,796 42,974
Total assets $ 98,974 $ 42,974
Below is geographic information related to our revenues from
external customers:
Three Months Ended September 30, Nine Months Ended September 30,
2017 2016 2017 2016
(Amounts in Thousands)
(Amounts in Thousands)
United States $ 38,142 $ 34,263 $ 106,328 $ 99,606
Canada 716
— 716
—
Other 370
— 370
—
Total revenues $ 39,228 $ 34,263 $ 107,414 $ 99,606</t>
  </si>
  <si>
    <t>Recently Issued Accounting Standards</t>
  </si>
  <si>
    <t>Accounting Changes and Error Corrections [Abstract]</t>
  </si>
  <si>
    <t>16. Recently Issued Accounting
Standards
Recently Adopted Accounting Pronouncements
In November 2015, the FASB issued ASU 2015-17, 2015-17 non-current
In March, 2016, the FASB issued ASU 2016-09
Recent Accounting Pronouncements not yet adopted
In May 2014, the Financial Accounting Standards Board
(“FASB”) issued Accounting Standards Update
(“ASU”) 2014-09, 2016-08, 2016-10, 2016-12 2016-20 2014-09 non-cash
In January 2016, the FASB issued ASU 2016-01, 825-10) 2016-01
In February 2016, the FASB issued ASU No. 2016-02, 2016-02 2016-02 right-of-use 2016-02 2016-02 2016-02
In August 2016, the FASB issued ASU 2016-15
In January 2017, the FASB issued ASU 2017-04, 2017-04 2017-04
In May 2017, the FASB issued ASU 2017-09,
In July 2017, the FASB issued ASU 2017-11,
In August 2017, the FASB issued ASU 2017-12,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si>
  <si>
    <t>Description of Business and Basis of Presentation (Policies)</t>
  </si>
  <si>
    <t>Description of Business</t>
  </si>
  <si>
    <t>Description of Business
We are a provider of Digital Transformation IT Services.
Our portfolio of offerings include Data Management and Analytics
services; other digital transformation services such as
Salesforce.com, SAP HANA, and Digital Learning services; and IT
staffing services that span across digital and mainstream
technologies.
Following our recent acquisition of the services division of
Canada-based InfoTrelllis, Inc., we have added specialized
capabilities in delivering data management and analytics services
to our customers globally. This business offers project-based
consulting services in the areas of Master Data Management, Data
Integration, and Big Data, with such services delivered using
on-site
We also offer other digital transformation services focused on
providing CRM on the cloud through Salesforce.com; driving IT
efficiencies through SAP HANA; and using digital methods to enhance
organizational learning.
Our IT staffing business combines technical expertise with business
process experience to deliver a broad range of staffing services in
digital and mainstream technologies. Our ‘digital’
technologies stack includes Data Management &amp; Analytics,
Cloud, Mobility, Social and Automation. We work with businesses and
institutions with significant IT spending and recurring staffing
service needs. We also support smaller organizations with their
“project focused” temporary IT staffing
requirements.</t>
  </si>
  <si>
    <t>Recent Developments</t>
  </si>
  <si>
    <t>Recent Developments
On July 13, 2017, the Company completed its acquisition of the
services division of Canada-based InfoTrellis, Inc., a
project-based consulting services company with specialized
capabilities in data management and analytics. The acquisition is
expected to significantly strengthen Mastech Digital’s
capabilities to offer consulting and project-based delivery of
digital transformation services. InfoTrellis, Inc. is headquartered
in Toronto, Canada, with offices in Austin, Texas and a global
delivery center in Chennai, India.
The transaction is valued at $55 million, with
$35.75 million paid in cash at closing (subject to working
capital adjustments) and $19.25 million deferred over the next
two years. The deferred purchase price is contingent upon the
acquired business generating specified EBIT (earnings before
interest and taxes) targets during the two years following
closing.
The funding for the transaction consisted of a combination of debt
and equity. A new $65 million credit facility the Company
established on July 13, 2017 with PNC Bank, N.A.
(“PNC”) provided debt financing for the transaction,
refinancing of the Company’s existing debt with PNC and
additional borrowing capacity for the future. The equity financing
was completed through a $6.0 million private placement of
newly-issued shares of the Company’s common stock to
Mastech’s founders and majority shareholders, Ashok Trivedi
and Sunil Wadhwani. Pursuant to the terms of the share purchase
agreements executed in connection with the private placement of
these shares, the Company agreed to sell such shares at a price per
share equal to the greater of $7.00 or the closing price for the
common stock on July 10, 2017 (two business days after the
July 7, 2017 announcement of the transaction), which was $6.35
per share. Accordingly, the common stock was sold on July 13,
2017 at a price per share equal to $7.00. The terms of the private
placement were negotiated and approved by a Special Committee of
the Company’s independent directors, which retained counsel
and an independent financial advisor.
On July 13, 2017 and July 19, 2017, the Company filed
with the Securities and Exchange Commission Current Reports on Form
8-K 8-K 8-K</t>
  </si>
  <si>
    <t>Accounting Principles</t>
  </si>
  <si>
    <t>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6, included in our Annual Report on Form
10-K 8-K</t>
  </si>
  <si>
    <t>Principles of Consolidation</t>
  </si>
  <si>
    <t>Principles of Consolidation
The Financial Statements include the accounts of the Company and
its wholly-owned subsidiaries. All material intercompany
transactions and balances have been eliminated in
consolidation.</t>
  </si>
  <si>
    <t>Reclassification</t>
  </si>
  <si>
    <t>Reclassification
As Discussed in Note 16, Recently Issued Accounting Standards, the
Company adopted ASU 2015-17 non-current non-current</t>
  </si>
  <si>
    <t>Critical Accounting Policies</t>
  </si>
  <si>
    <t>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t>
  </si>
  <si>
    <t>Contingent Consideration</t>
  </si>
  <si>
    <t>Contingent Consideration:
In connection with the InfoTrellis acquisition, the Company may be
required to pay future consideration that is contingent upon the
achievement of specified earnings before interest and taxes
(“EBIT”) objectives. As of the acquisition date, the
Company recorded a contingent consideration liability representing
the estimated fair value of the contingent consideration that is
expected to be paid. The fair value of the contingent consideration
liability was estimated by utilizing a probability weighted
simulation model to determine the fair value of contingent
consideration. We re-measure this liability each reporting period
and record changes in the fair value through a separate line item
without our consolidated statements of operations. Increases or
decreases in the fair value of the contingent consideration
liability can result from changes in discount periods and rates, as
well as changes in the timing and amount of revenue and earnings
estimates or in the timing of likelihood of achieving contractual
milestones.</t>
  </si>
  <si>
    <t>Segment Reporting</t>
  </si>
  <si>
    <t>Segment Reporting
Subsequent to the July 13, 2017 closing of the InfoTrellis
acquisition, the Company has two reportable segments, in accordance
with ASC Topic 280 “Disclosures About Segments of an
Enterprise and Related Information”, Data and Analytics
Services (which segment represents the acquired InfoTrellis
business) and IT Staffing Services.</t>
  </si>
  <si>
    <t>Business Combinations (Tables)</t>
  </si>
  <si>
    <t>Summary of Fair Value of Consideration for Acquired Business</t>
  </si>
  <si>
    <t>The following table summarizes the fair value of consideration for
the Acquired Business on the July 13, 2017 closing date:
(in thousands) Amounts
Cash purchase price at closing $ 35,750
Working capital adjustments (930 )
Estimated payout of contingent consideration (1) 17,125
Total Fair Value of Consideration $ 51,945
(1) Based on a valuation conducted by an
independent third party, the fair value of contingent consideration
at the closing date was determined to be $17,125,000.</t>
  </si>
  <si>
    <t>Schedule of Sources of Funds in Business Acquisition</t>
  </si>
  <si>
    <t>The cash purchase price at closing was paid with funds obtained
from the following sources:
(in thousands) Amounts
Cash balance on hand $ 341
Sale of common stock in a private placement transactions 6,000
Term loan debt facility 30,500
Revolving line of credit 9,000
Payoff of previous credit facility (10,091 )
Cash paid at Closing $ 35,750</t>
  </si>
  <si>
    <t>Schedule of Valuation of Net Assets Acquired</t>
  </si>
  <si>
    <t>The valuation of net assets acquired is as follows:
(in thousands) Amounts
Current Assets $ 6,841
Fixed Assets and Other 286
Identifiable intangible assets:
Client relationships 16,671
Covenant not-to-compete 761
Trade name 1,221
Technology 1,209
Total identifiable intangible assets 19,862
Goodwill 27,345
Current liabilities (2,389 )
Net Assets Acquired $ 51,945</t>
  </si>
  <si>
    <t>Summary of Unaudited Pro Forma Results</t>
  </si>
  <si>
    <t xml:space="preserve">The following reflects the Company’s unaudited pro forma
results as though the acquisition occurred as of the beginning of
each period presented:
Three Months Ended September 30, Nine Months Ended September 30,
(Amounts in Thousands)
(Amounts in Thousands)
2017 2016 2017 2016
Revenue $ 39,815 $ 41,149 $ 118,317 $ 117,916
Net income $ (78 ) $ 2,633 $ 1,523 $ 4,878
Earnings per share-diluted $ (0.01 ) $ 0.49 $ 0.28 $ 0.92 </t>
  </si>
  <si>
    <t>Goodwill and Other Intangible Assets, net (Tables)</t>
  </si>
  <si>
    <t>Components of Identifiable Intangible assets</t>
  </si>
  <si>
    <t>Intangible assets were comprised of the following as of
September 30, 2017:
September 30, 2017
(Amounts in Thousands) Amortization Period (In Years) Gross Carrying Value Accumulative Amortization Net Carrying Value
IT staffing services:
Client relationships 12 $ 7,999 $ 1,528 $ 6,471
Covenant-not-to-compete 5 319 146 173
Trade name 3 249 190 59
Data and analytics services:
Client relationships 12 $ 16,671 $ 289 $ 16,382
Covenant-not-to-compete 5 761 32 729
Trade name 5 1,221 51 1,170
Technology 7 1,209 36 1,173
Total Intangible Assets $ 28,429 $ 2,272 $ 26,157
December 31, 2016
(Amounts in Thousands) Amortization Period (In Years) Gross Carrying Value Accumulative Amortization Net Carrying Value
IT staffing services:
Client relationships 12 $ 7,999 $ 1,027 $ 6,972
Covenant-not-to-compete 5 319 99 220
Trade name 3 249 128 121
Total Intangible Assets $ 8,567 $ 1,254 $ 7,313</t>
  </si>
  <si>
    <t>Schedule of Estimated Amortization Expense</t>
  </si>
  <si>
    <t xml:space="preserve">The estimated aggregate amortization expense for intangible assets
for the years ending December 31, 2017 through 2021 is as
follows:
Years Ended December 31,
2017 2018 2019 2020 2021
(Amounts in Thousands)
Amortization expense $ 1,711 $ 2,727 $ 2,689 $ 2,654 $ 2,625 </t>
  </si>
  <si>
    <t>Income Taxes (Tables)</t>
  </si>
  <si>
    <t>Components of Income Before Income Taxes</t>
  </si>
  <si>
    <t>The components of income before income taxes, as shown in the
accompanying Financial Statements, consisted of the following for
the three and nine months ended September 30, 2017 and
2016:
Three Months Ended September 30,
Nine Months Ended September 30,
2017 2016 2017 2016
(Amounts in Thousands)
(Amounts in Thousands)
Income before income taxes:
Domestic $ (507 ) $ 1,359 $ 417 $ 2,685
Foreign 272 115 546 331
Income before income taxes $ (235 ) $ 1,474 $ 963 $ 3,016</t>
  </si>
  <si>
    <t>Provision for Income Taxes</t>
  </si>
  <si>
    <t>The provision for income taxes, as shown in the accompanying
Financial Statements, consisted of the following for the three and
nine months ended September 30, 2017 and 2016:
Three Months Ended September 30,
Nine Months Ended September 30,
2017 2016 2017 2016
(Amounts in Thousands)
(Amounts in Thousands)
Current provision:
Federal $ (240 ) $ 310 $ (78 ) $ 820
State (36 ) 25 (13 ) 89
Foreign 64 39 157 112
Total current provision (benefit) (212 ) 374 66 1,021
Deferred provision:
Federal 80 155 100 102
State 11 21 14 13
Foreign 22
— 22
—
Total deferred provision 113 176 136 115
Total provision (benefit) for income taxes $ (99 ) $ 550 $ 202 $ 1,136</t>
  </si>
  <si>
    <t>Reconciliation of Income Taxes</t>
  </si>
  <si>
    <t>The reconciliation of income taxes computed using the statutory
U.S. income tax rate and the provision for income taxes for the
three and nine months ended September 30, 2017 and 2016 were
as follows (amounts in thousands):
Three Months Ended September 30, 2017
Three Months Ended September 30, 2016
Income taxes computed at the federal statutory rate $ (80 ) (34.0 )% $ 501 34.0 %
State income taxes, net of federal tax benefit (25 ) (10.6 ) 46 3.1
Excess tax benefits from stock options/restricted shares 10 4.2
—
—
Other – net (4 ) (1.7 ) 3 0.2
$ (99 ) (42.1 )% $ 550 37.3 %
Nine Months Ended September 30, 2017
Nine Months Ended September 30, 2016
Income taxes computed at the federal statutory rate $ 327 34.0 % $ 1,025 34.0 %
State income taxes, net of federal tax benefit 17 1.8 102 3.4
Excess tax benefits from stock options/restricted shares (145 ) (15.1 )
—
—
Other – net 3 0.3 9 0.3
$ 202 21.0 % $ 1,136 37.7 %</t>
  </si>
  <si>
    <t>Unrecognized Tax Benefits Related to Uncertain Tax Positions</t>
  </si>
  <si>
    <t>A reconciliation of the beginning and ending amounts of
unrecognized tax benefits related to uncertain tax positions,
including interest and penalties, are as follows:
(Amounts in thousands)
Nine Months Ended September 30, 2017
Balance as of December 31, 2016 $ 128
Additions related to current period
—
Additions related to prior periods
—
Reductions related to prior periods (33 )
Balance as of September 30, 2017 $ 95</t>
  </si>
  <si>
    <t>Derivative Instruments and Hedging Activities (Tables)</t>
  </si>
  <si>
    <t>Effect of Derivative Instruments on Consolidated Statements of Operations and Comprehensive Income</t>
  </si>
  <si>
    <t xml:space="preserve">The effect of derivative instruments on the Condensed
Consolidated Statements of Operations and Comprehensive Income are
as follows (in thousands):
Derivatives in ASC Topic 815 Cash Flow Hedging
Relationships Amount of Gain / (Loss) recognized in OCI on Derivatives Location of Gain / (Loss) reclassified from Accumulated OCI to Income (Expense) Amount of Gain / (Loss) reclassified from Accumulated OCI to Income (Expense) Location of Gain / (Loss) reclassified in Income (Expense) on Derivatives Amount of Gain / (Loss) recognized in Income (Expense) on Derivatives
(Effective Portion)
(Effective Portion)
(Effective Portion)
(Ineffective Portion/Amounts excluded from effectiveness testing)
For the Three Months Ended September 30, 2017:
Interest-Rate Swap Contract $ (99 ) Interest Expense $ (20 ) Interest Expense $
—
For the Nine Months Ended September 30, 2017:
Interest-Rate Swap Contract $ (87 ) Interest Expense $ (30 ) Interest Expense $
—
For the Three Months Ended September 30, 2016:
Interest-Rate Swap Contract $ 18 Interest Expense $ (10 ) Interest Expense $
—
For the Nine Months Ended September 30, 2016:
Interest-Rate Swap Contract $ (17 ) Interest Expense $ (32 ) Interest Expense $
— </t>
  </si>
  <si>
    <t>Information on Location and Amounts of Derivative Fair Values in Consolidated Balance Sheets</t>
  </si>
  <si>
    <t xml:space="preserve">Information on the location and amounts of derivative fair
values in the Condensed Consolidated Balance Sheets (in
thousands):
September 30, 2017 December 31, 2016
Derivative Instruments Balance Sheet Location Fair Value Balance Sheet Location Fair Value
Interest-Rate Swap Contracts Other Current $ 99 Other Current Liabilities $ 12 </t>
  </si>
  <si>
    <t>Fair Value Measurements (Tables)</t>
  </si>
  <si>
    <t>Summary of Financial Assets and (Liabilities) at Fair Value Measured on Recurring Basis</t>
  </si>
  <si>
    <t>At September 30, 2017 and December 31, 2016, the Company
carried the following financial (liabilities) at fair value
measured on a recurring basis (in thousands):
Fair Value as of September 30, 2017
(Amounts in thousands) Level 1 Level 2 Level 3 Total
Interest-Rate Swap Contracts $
— $ (99 ) $
— $ (99 )
Contingent consideration liability $
— $
— $ (17,125 ) $ (17,125 )
Fair Value as of December 31, 2016
(Amounts in thousands) Level 1 Level 2 Level 3 Total
Interest-Rate Swap Contracts $
— $ (12 ) $
— $ (12 )</t>
  </si>
  <si>
    <t>Business Segment and Geographic Information (Tables)</t>
  </si>
  <si>
    <t>Summary of Operating Segments</t>
  </si>
  <si>
    <t>Below are the operating results of our reporting segments:
Three Months Ended September 30, Nine Months Ended September 30,
2017 2016 2017 2016
(Amounts in Thousands)
(Amounts in Thousands)
Revenues:
Data and analytics services $ 4,069 $
— $ 4,069 $
—
IT staffing services 35,159 34,263 103,345 99,606
Total revenues $ 39,228 $ 34,263 $ 107,414 $ 99,606
Segment operating income:
Data and analytics services $ 1,060 $
— $ 1,060 $
—
IT staffing services 1,520 1,798 3,577 4,003
Subtotal 2,580 1,798 4,637 4,003
Amortization of acquired intangible assets (611 ) (204 ) (1,018 ) (610 )
Acquisition transaction expenses (1,754 )
— (2,019 )
—
Interest expenses and other, net (450 ) (120 ) (637 ) (377 )
Income before income taxes $ (235 ) $ 1,474 $ 963 $ 3,016</t>
  </si>
  <si>
    <t>Summary of Assets by Segments</t>
  </si>
  <si>
    <t>Below is a reconciliation of segment total assets to consolidated
total assets:
At September 30,
2017 2016
(Amounts in Thousands)
Total assets:
Data and analytics services $ 56,178 $
—
IT staffing services 42,796 42,974
Total assets $ 98,974 $ 42,974</t>
  </si>
  <si>
    <t>Summary of Revenue from External Customers</t>
  </si>
  <si>
    <t>Below is geographic information related to our revenues from
external customers:
Three Months Ended September 30, Nine Months Ended September 30,
2017 2016 2017 2016
(Amounts in Thousands)
(Amounts in Thousands)
United States $ 38,142 $ 34,263 $ 106,328 $ 99,606
Canada 716
— 716
—
Other 370
— 370
—
Total revenues $ 39,228 $ 34,263 $ 107,414 $ 99,606</t>
  </si>
  <si>
    <t>Description of Business and Basis of Presentation - Additional Information (Detail) - USD ($)</t>
  </si>
  <si>
    <t>Jul. 13, 2017</t>
  </si>
  <si>
    <t>Jul. 07, 2017</t>
  </si>
  <si>
    <t>Jul. 10, 2017</t>
  </si>
  <si>
    <t>Significant Accounting Policies [Line Items]</t>
  </si>
  <si>
    <t>Share issued price per share</t>
  </si>
  <si>
    <t>Deferred income taxes, net non-current deferred tax assets</t>
  </si>
  <si>
    <t>PNC Bank, N.A. [Member]</t>
  </si>
  <si>
    <t>Credit facility maximum borrowing capacity</t>
  </si>
  <si>
    <t>Private Placement [Member]</t>
  </si>
  <si>
    <t>New shares issued</t>
  </si>
  <si>
    <t>Info Trellis Inc [Member]</t>
  </si>
  <si>
    <t>Business combination, net value</t>
  </si>
  <si>
    <t>Business combination, cash paid</t>
  </si>
  <si>
    <t>Business combination deferred payment</t>
  </si>
  <si>
    <t>Business combination deferred payment period</t>
  </si>
  <si>
    <t>2 years</t>
  </si>
  <si>
    <t>Sale of stock, description of transaction</t>
  </si>
  <si>
    <t>Pursuant to the terms of the share purchase agreements executed in connection with the private placement of these shares, the Company agreed to sell such shares at a price per share equal to the greater of $7.00 or the closing price for the common stock on July 10, 2017 (two business days after the July 7, 2017 announcement of the transaction), which was $6.35 per share. Accordingly, the common stock was sold on July 13, 2017 at a price per share equal to $7.00. The terms of the private placement were negotiated and approved by a Special Committee of the Company’s independent directors, which retained counsel and an independent financial advisor.</t>
  </si>
  <si>
    <t>Info Trellis Inc [Member] | PNC Bank, N.A. [Member]</t>
  </si>
  <si>
    <t>Info Trellis Inc [Member] | Private Placement [Member]</t>
  </si>
  <si>
    <t>Info Trellis Inc [Member] | Minimum [Member]</t>
  </si>
  <si>
    <t>Accounting Standards Update 2015-17 [Member]</t>
  </si>
  <si>
    <t>Deferred income taxes, non-current deferred tax liabilities</t>
  </si>
  <si>
    <t>Deferred income taxes, current deferred tax assets</t>
  </si>
  <si>
    <t>Business Combinations - Additional Information (Detail)</t>
  </si>
  <si>
    <t>Jul. 13, 2017USD ($)</t>
  </si>
  <si>
    <t>Jul. 07, 2017USD ($)Agreement$ / sharesshares</t>
  </si>
  <si>
    <t>Sep. 30, 2017USD ($)</t>
  </si>
  <si>
    <t>Sep. 30, 2016USD ($)</t>
  </si>
  <si>
    <t>Business Acquisition [Line Items]</t>
  </si>
  <si>
    <t>Contingent consideration payable on reaching milestone</t>
  </si>
  <si>
    <t>Revolving credit availability</t>
  </si>
  <si>
    <t>PNC Bank, National Association [Member]</t>
  </si>
  <si>
    <t>Credit agreement provides for total aggregate commitment</t>
  </si>
  <si>
    <t>Share price for purposes of calculation (in dollars per share) | $ / shares</t>
  </si>
  <si>
    <t>Gross proceeds from private placement</t>
  </si>
  <si>
    <t>Term Loan Facility [Member] | PNC Bank, National Association [Member]</t>
  </si>
  <si>
    <t>Term loan facility</t>
  </si>
  <si>
    <t>Delayed Draw Term Loan Facility [Member] | PNC Bank, National Association [Member]</t>
  </si>
  <si>
    <t>Ashok Trivedi and Sunil Wadhwani [Member] | PNC Bank, National Association [Member]</t>
  </si>
  <si>
    <t>Stock issued (in shares) | shares</t>
  </si>
  <si>
    <t>Maximum [Member] | Revolving Line of Credit [Member] | PNC Bank, National Association [Member]</t>
  </si>
  <si>
    <t>Revolving credit facility</t>
  </si>
  <si>
    <t>Date of acquisition</t>
  </si>
  <si>
    <t>Jul. 13,
		2017</t>
  </si>
  <si>
    <t>Business acquisition, description</t>
  </si>
  <si>
    <t>On July 7, 2017, Mastech Digital, Inc., through its wholly-owned subsidiaries Mastech InfoTrellis, Inc., Mastech InfoTrellis Digital, Ltd., Mastech Digital Data, Inc. and Mastech Digital Private Limited (collectively, the “Company Entities”), entered into two Asset Purchase Agreements and a Share Purchase Agreement (collectively, the “Purchase Agreements”) to acquire substantially all of the assets comprising the consulting services business in the areas of master data management, data integration and big data (the “Acquired Business”) of InfoTrellis Inc., InfoTrellis, Inc. and 2291496 Ontario Inc., including all outstanding shares of InfoTrellis India Private Limited (collectively, “InfoTrellis”). The aforementioned transaction was closed on July 13, 2017.</t>
  </si>
  <si>
    <t>Cash consideration</t>
  </si>
  <si>
    <t>Working capital adjustments excluded</t>
  </si>
  <si>
    <t>Contingent consideration in deferred cash payments</t>
  </si>
  <si>
    <t>Transaction costs related to acquisition</t>
  </si>
  <si>
    <t>Info Trellis Inc [Member] | Asset Purchase Agreements [Member]</t>
  </si>
  <si>
    <t>Number of purchase agreement | Agreement</t>
  </si>
  <si>
    <t>Info Trellis Inc [Member] | Share Purchase Agreement [Member]</t>
  </si>
  <si>
    <t>Info Trellis Inc [Member] | Actual Year 1 EBIT [Member]</t>
  </si>
  <si>
    <t>EBIT set as milestone</t>
  </si>
  <si>
    <t>Info Trellis Inc [Member] | Actual Year 1 EBIT [Member] | Maximum [Member]</t>
  </si>
  <si>
    <t>Info Trellis Inc [Member] | Actual Year 2 EBIT [Member]</t>
  </si>
  <si>
    <t>Info Trellis Inc [Member] | Actual Year 2 EBIT [Member] | Maximum [Member]</t>
  </si>
  <si>
    <t>Business Combinations - Summary of Fair Value of Consideration for Acquired Business (Detail) - USD ($) $ in Thousands</t>
  </si>
  <si>
    <t>Estimated payout of contingent consideration</t>
  </si>
  <si>
    <t>Cash purchase price at closing</t>
  </si>
  <si>
    <t>Working capital adjustments</t>
  </si>
  <si>
    <t>Total Fair Value of Consideration</t>
  </si>
  <si>
    <t>Business Combinations - Summary of Fair Value of Consideration for Acquired Business (Parenthetical) (Detail) - USD ($) $ in Thousands</t>
  </si>
  <si>
    <t>Fair value of contingent consideration</t>
  </si>
  <si>
    <t>Business Combinations - Summary of Source of Funds (Detail) - USD ($) $ in Thousands</t>
  </si>
  <si>
    <t>Sale of common stock in a private placement transactions</t>
  </si>
  <si>
    <t>Revolving Line of Credit [Member]</t>
  </si>
  <si>
    <t>Outstanding borrowings amount</t>
  </si>
  <si>
    <t>Cash balance on hand</t>
  </si>
  <si>
    <t>Payoff of previous credit facility</t>
  </si>
  <si>
    <t>Cash paid at Closing</t>
  </si>
  <si>
    <t>Info Trellis Inc [Member] | Term Loan Debt Facility [Member]</t>
  </si>
  <si>
    <t>Info Trellis Inc [Member] | Revolving Line of Credit [Member]</t>
  </si>
  <si>
    <t>Business Combinations - Schedule of Valuation of Net Assets Acquired (Detail) - USD ($) $ in Thousands</t>
  </si>
  <si>
    <t>Identifiable intangible assets:</t>
  </si>
  <si>
    <t>Current Assets</t>
  </si>
  <si>
    <t>Fixed Assets and Other</t>
  </si>
  <si>
    <t>Identifiable intangible assets</t>
  </si>
  <si>
    <t>Current liabilities</t>
  </si>
  <si>
    <t>Net Assets Acquired</t>
  </si>
  <si>
    <t>Info Trellis Inc [Member] | Client Relationships [Member]</t>
  </si>
  <si>
    <t>Info Trellis Inc [Member] | Covenant Not-to-Compete [Member]</t>
  </si>
  <si>
    <t>Info Trellis Inc [Member] | Trade Name [Member]</t>
  </si>
  <si>
    <t>Info Trellis Inc [Member] | Technology [Member]</t>
  </si>
  <si>
    <t>Business Combinations - Summary of Unaudited Pro Forma Results (Detail) - Info Trellis Inc [Member] - USD ($) $ / shares in Units, $ in Thousands</t>
  </si>
  <si>
    <t>Revenue</t>
  </si>
  <si>
    <t>Earnings per share-diluted</t>
  </si>
  <si>
    <t>Goodwill and Other Intangible Assets - Additional Information (Detail) - USD ($)</t>
  </si>
  <si>
    <t>Jun. 15, 2015</t>
  </si>
  <si>
    <t>Goodwill and Intangible Assets [Line Items]</t>
  </si>
  <si>
    <t>Amortization expense</t>
  </si>
  <si>
    <t>Hudson IT [Member]</t>
  </si>
  <si>
    <t>Goodwill and Other Intangible Assets - Components of Identifiable Intangible assets (Detail) - USD ($) $ in Thousands</t>
  </si>
  <si>
    <t>12 Months Ended</t>
  </si>
  <si>
    <t>Total Intangible Assets, Gross Carrying Value</t>
  </si>
  <si>
    <t>Intangible Assets, Accumulated Amortization</t>
  </si>
  <si>
    <t>Total Intangible Assets, Net Carrying Value</t>
  </si>
  <si>
    <t>Client Relationships [Member] | IT Staffing Services [Member]</t>
  </si>
  <si>
    <t>Amortization Period (In Years)</t>
  </si>
  <si>
    <t>12 years</t>
  </si>
  <si>
    <t>Intangible Assets, Gross Carrying Value</t>
  </si>
  <si>
    <t>Intangible Assets, Net Carrying Value</t>
  </si>
  <si>
    <t>Client Relationships [Member] | Data and Analytics Services [Member]</t>
  </si>
  <si>
    <t>Covenant Not-to-Compete [Member] | IT Staffing Services [Member]</t>
  </si>
  <si>
    <t>5 years</t>
  </si>
  <si>
    <t>Covenant Not-to-Compete [Member] | Data and Analytics Services [Member]</t>
  </si>
  <si>
    <t>Trade Name [Member] | IT Staffing Services [Member]</t>
  </si>
  <si>
    <t>3 years</t>
  </si>
  <si>
    <t>Trade Name [Member] | Data and Analytics Services [Member]</t>
  </si>
  <si>
    <t>Technology [Member] | Data and Analytics Services [Member]</t>
  </si>
  <si>
    <t>7 years</t>
  </si>
  <si>
    <t>Goodwill and Other Intangible Assets - Schedule of Estimated Amortization Expense (Detail) $ in Thousands</t>
  </si>
  <si>
    <t>Intangible Liability Disclosure [Abstract]</t>
  </si>
  <si>
    <t>Estimated aggregate amortization expense for year ending 2017</t>
  </si>
  <si>
    <t>Estimated aggregate amortization expense for year ending 2018</t>
  </si>
  <si>
    <t>Estimated aggregate amortization expense for year ending 2019</t>
  </si>
  <si>
    <t>Estimated aggregate amortization expense for year ending 2020</t>
  </si>
  <si>
    <t>Estimated aggregate amortization expense for year ending 2021</t>
  </si>
  <si>
    <t>Employee Benefit Plan - Additional Information (Detail) - USD ($)</t>
  </si>
  <si>
    <t>Defined Benefit Plan Disclosure [Line Items]</t>
  </si>
  <si>
    <t>Matching contributions</t>
  </si>
  <si>
    <t>Hudson Employee Retirement Savings Plan [Member]</t>
  </si>
  <si>
    <t>Percentage of company's matching contribution</t>
  </si>
  <si>
    <t>50.00%</t>
  </si>
  <si>
    <t>Percentage of employees eligible earnings for company's matching contribution</t>
  </si>
  <si>
    <t>6.00%</t>
  </si>
  <si>
    <t>Total contributions to the retirement plan</t>
  </si>
  <si>
    <t>Stock-Based Compensation - Additional Information (Detail) - USD ($) $ in Thousands</t>
  </si>
  <si>
    <t>Sep. 23, 2017</t>
  </si>
  <si>
    <t>Dec. 31, 2008</t>
  </si>
  <si>
    <t>Share-based Compensation Arrangement by Share-based Payment Award [Line Items]</t>
  </si>
  <si>
    <t>Shares allocated for issuance to directors, officers and key personnel</t>
  </si>
  <si>
    <t>Shares available for future grants</t>
  </si>
  <si>
    <t>Stock Incentive Plan [Member]</t>
  </si>
  <si>
    <t>Stock options granted</t>
  </si>
  <si>
    <t>Number of stock options forfeited</t>
  </si>
  <si>
    <t>Stock Options And Restricted Stock [Member]</t>
  </si>
  <si>
    <t>Number of shares issued related to exercise of stock options and/or vesting of restricted stock</t>
  </si>
  <si>
    <t>Stock Options, Restricted Stock and Performance Shares [Member]</t>
  </si>
  <si>
    <t>Credit Facility - Additional information (Detail) - USD ($)</t>
  </si>
  <si>
    <t>Line of Credit Facility [Line Items]</t>
  </si>
  <si>
    <t>Debt financing costs</t>
  </si>
  <si>
    <t>Borrowings amount</t>
  </si>
  <si>
    <t>Current borrowing capacity under line of credit facility</t>
  </si>
  <si>
    <t>Long term debt</t>
  </si>
  <si>
    <t>Credit facility expiration period</t>
  </si>
  <si>
    <t>Revolving Line of Credit [Member] | Swing Loans [Member]</t>
  </si>
  <si>
    <t>Revolving Line of Credit [Member] | Line of Credit [Member]</t>
  </si>
  <si>
    <t>Revolving Line of Credit [Member] | United States [Member]</t>
  </si>
  <si>
    <t>Percentage of eligible accounts receivable</t>
  </si>
  <si>
    <t>85.00%</t>
  </si>
  <si>
    <t>Percentage of eligible unbilled accounts</t>
  </si>
  <si>
    <t>60.00%</t>
  </si>
  <si>
    <t>Revolving Line of Credit [Member] | Canada [Member]</t>
  </si>
  <si>
    <t>Term Loan Facility [Member]</t>
  </si>
  <si>
    <t>Term loan, periodic payment</t>
  </si>
  <si>
    <t>Line of credit, maturity date</t>
  </si>
  <si>
    <t>Jul. 13,
		2022</t>
  </si>
  <si>
    <t>Term Loan Facility [Member] | Installments Due on October 1 2017 Through and Including July 1 2018 [Member]</t>
  </si>
  <si>
    <t>Line of credit, periodic payment percentage</t>
  </si>
  <si>
    <t>3.125%</t>
  </si>
  <si>
    <t>Term Loan Facility [Member] | Installments Payable on October 1 2018 Through and Including July 1 2021 [Member]</t>
  </si>
  <si>
    <t>3.75%</t>
  </si>
  <si>
    <t>Term Loan Facility [Member] | Installments Payable on October 1 2021 Through and Including Maturity Date [Member]</t>
  </si>
  <si>
    <t>5.00%</t>
  </si>
  <si>
    <t>Delayed Draw Term Loan [Member]</t>
  </si>
  <si>
    <t>Continent consideration payment arrangement borrowings multiplier amount</t>
  </si>
  <si>
    <t>Line of credit facility payment term description</t>
  </si>
  <si>
    <t>The principal  amount of each quarterly installment payable of each Delayed Draw Term Loan  equals the product of the original balance of such Loan, multiplied by (i) 3.75%  for quarterly installments due on October 1, 2018 through and including July 1,  2021; and (ii) 5.00% for quarterly installments payable on October 1, 2021  through and including the maturity date, with the maturity date payment equal to  the outstanding amount of the loan on that date.</t>
  </si>
  <si>
    <t>Delayed Draw Term Loan [Member] | Installments Payable on October 1 2021 Through and Including Maturity Date [Member]</t>
  </si>
  <si>
    <t>Delayed Draw Term Loan [Member] | Installments Due On October One Two Thousand And Eighteen Through And Including July One Two Thousand And Twenty One [Member]</t>
  </si>
  <si>
    <t>Federal Funds Rate [Member]</t>
  </si>
  <si>
    <t>Basis spread on variable rate</t>
  </si>
  <si>
    <t>0.50%</t>
  </si>
  <si>
    <t>PNC Bank, N.A. [Member] | Revolving Line of Credit [Member]</t>
  </si>
  <si>
    <t>PNC Bank, N.A. [Member] | Term Loan Facility [Member]</t>
  </si>
  <si>
    <t>PNC Bank, N.A. [Member] | Delayed Draw Term Loan [Member]</t>
  </si>
  <si>
    <t>Maximum [Member]</t>
  </si>
  <si>
    <t>Revolving credit facility percentage margin over base rate</t>
  </si>
  <si>
    <t>1.25%</t>
  </si>
  <si>
    <t>Term loan percentage margin over base rate</t>
  </si>
  <si>
    <t>2.50%</t>
  </si>
  <si>
    <t>Revolving credit facility percentage margin adjusted LIBOR rate</t>
  </si>
  <si>
    <t>2.25%</t>
  </si>
  <si>
    <t>Term loan percentage margin adjusted LIBOR rate</t>
  </si>
  <si>
    <t>3.50%</t>
  </si>
  <si>
    <t>Commitment fee</t>
  </si>
  <si>
    <t>0.30%</t>
  </si>
  <si>
    <t>Maximum [Member] | PNC Bank, N.A. [Member] | Revolving Line of Credit [Member]</t>
  </si>
  <si>
    <t>Credit facility additional borrowing capacity upon certain conditions</t>
  </si>
  <si>
    <t>Minimum [Member]</t>
  </si>
  <si>
    <t>1.75%</t>
  </si>
  <si>
    <t>1.50%</t>
  </si>
  <si>
    <t>2.75%</t>
  </si>
  <si>
    <t>0.20%</t>
  </si>
  <si>
    <t>Income Taxes - Components of Income Before Income Taxes (Detail) - USD ($) $ in Thousands</t>
  </si>
  <si>
    <t>Income before income taxes:</t>
  </si>
  <si>
    <t>Domestic</t>
  </si>
  <si>
    <t>Foreign</t>
  </si>
  <si>
    <t>Income Taxes - Provision for Income Taxes (Detail) - USD ($) $ in Thousands</t>
  </si>
  <si>
    <t>Current provision:</t>
  </si>
  <si>
    <t>Federal</t>
  </si>
  <si>
    <t>State</t>
  </si>
  <si>
    <t>Total current provision (benefit)</t>
  </si>
  <si>
    <t>Deferred provision:</t>
  </si>
  <si>
    <t>Total deferred provision</t>
  </si>
  <si>
    <t>Total provision (benefit) for income taxes</t>
  </si>
  <si>
    <t>Income Taxes - Reconciliation of Income Taxes (Detail) - USD ($) $ in Thousands</t>
  </si>
  <si>
    <t>Income taxes computed at the federal statutory rate, Value</t>
  </si>
  <si>
    <t>State income taxes, net of federal tax benefit, Value</t>
  </si>
  <si>
    <t>Excess tax benefit from stock options/restricted shares</t>
  </si>
  <si>
    <t>Other - net, Value</t>
  </si>
  <si>
    <t>Income taxes computed at the federal statutory rate, Rate</t>
  </si>
  <si>
    <t>34.00%</t>
  </si>
  <si>
    <t>State income taxes, net of federal tax benefit, Rate</t>
  </si>
  <si>
    <t>10.60%</t>
  </si>
  <si>
    <t>3.10%</t>
  </si>
  <si>
    <t>1.80%</t>
  </si>
  <si>
    <t>3.40%</t>
  </si>
  <si>
    <t>(4.20%)</t>
  </si>
  <si>
    <t>(15.10%)</t>
  </si>
  <si>
    <t>Other - net, Rate</t>
  </si>
  <si>
    <t>1.70%</t>
  </si>
  <si>
    <t>Effective for income tax rate, Total</t>
  </si>
  <si>
    <t>42.10%</t>
  </si>
  <si>
    <t>37.30%</t>
  </si>
  <si>
    <t>21.00%</t>
  </si>
  <si>
    <t>37.70%</t>
  </si>
  <si>
    <t>Income Taxes - Unrecognized Tax Benefits Related to Uncertain Tax Positions (Detail) $ in Thousands</t>
  </si>
  <si>
    <t>Beginning balance</t>
  </si>
  <si>
    <t>Additions related to current period</t>
  </si>
  <si>
    <t>Additions related to prior periods</t>
  </si>
  <si>
    <t>Reductions related to prior periods</t>
  </si>
  <si>
    <t>Ending balance</t>
  </si>
  <si>
    <t>Income Taxes - Additional Information (Detail)</t>
  </si>
  <si>
    <t>Estimated amount of unrecognized tax benefits that could be reduced due to the expiration of the statute of limitations</t>
  </si>
  <si>
    <t>Derivative Instruments and Hedging Activities - Additional Information (Detail)</t>
  </si>
  <si>
    <t>Interest Rate Risk Management [Member] | Interest Rate Swap Contracts [Member]</t>
  </si>
  <si>
    <t>Derivative [Line Items]</t>
  </si>
  <si>
    <t>Notional amount</t>
  </si>
  <si>
    <t>Fixed rate of interest in swap contracts</t>
  </si>
  <si>
    <t>1.99%</t>
  </si>
  <si>
    <t>Interest Rate Risk Management [Member] | Interest Rate Swap Contracts [Member] | Other Current Liabilities [Member]</t>
  </si>
  <si>
    <t>Asset of fair value of the interest rate swap contracts</t>
  </si>
  <si>
    <t>Designated as Hedging Instrument [Member] | Currency Hedge and Interest Rate Swap [Member]</t>
  </si>
  <si>
    <t>Estimated amount of pretax (losses) from other comprehensive income (loss)</t>
  </si>
  <si>
    <t>Derivative Instruments and Hedging Activities - Effect of Derivative Instruments on Condensed Consolidated Statements of Operations and Comprehensive Income (Detail) - Interest Rate Swap Contracts [Member] - Cash Flow Hedging Relationships [Member] - USD ($) $ in Thousands</t>
  </si>
  <si>
    <t>Derivative Instruments, Gain (Loss) [Line Items]</t>
  </si>
  <si>
    <t>Amount of Gain / (Loss) recognized in OCI on Derivatives</t>
  </si>
  <si>
    <t>Interest Expense [Member]</t>
  </si>
  <si>
    <t>Amount of Gain / (Loss) reclassified from Accumulated OCI to Income (Expense)</t>
  </si>
  <si>
    <t>Amount of Gain / (Loss) recognized in Income (Expense) on Derivatives</t>
  </si>
  <si>
    <t>Derivative Instruments and Hedging Activities - Information on Location and Amounts of Derivative Fair Values in Condensed Consolidated Balance Sheets (Detail) - USD ($) $ in Thousands</t>
  </si>
  <si>
    <t>Other Current Liabilities [Member] | Interest Rate Swap Contracts [Member]</t>
  </si>
  <si>
    <t>Derivatives, Fair Value [Line Items]</t>
  </si>
  <si>
    <t>Derivative Fair Value, liabilities</t>
  </si>
  <si>
    <t>Fair Value Measurements - Summary of Financial Assets and (Liabilities) at Fair Value Measured on Recurring Basis (Detail) - USD ($) $ in Thousands</t>
  </si>
  <si>
    <t>Fair Value, Assets and Liabilities Measured on Recurring and Nonrecurring Basis [Line Items]</t>
  </si>
  <si>
    <t>Fair Value, Measurements, Recurring [Member]</t>
  </si>
  <si>
    <t>Fair Value, Measurements, Recurring [Member] | Interest Rate Swap Contracts [Member]</t>
  </si>
  <si>
    <t>Fair value of financial assets and (liabilities)</t>
  </si>
  <si>
    <t>Level 2 [Member] | Fair Value, Measurements, Recurring [Member] | Interest Rate Swap Contracts [Member]</t>
  </si>
  <si>
    <t>Level 3 [Member] | Fair Value, Measurements, Recurring [Member]</t>
  </si>
  <si>
    <t>Shareholders' Equity - Additional Information (Detail) - USD ($) $ / shares in Units, $ in Millions</t>
  </si>
  <si>
    <t>Equity, Class of Treasury Stock [Line Items]</t>
  </si>
  <si>
    <t>Shares purchased during period</t>
  </si>
  <si>
    <t>Expiration period of stock repurchase program</t>
  </si>
  <si>
    <t>Dec. 22,
		2016</t>
  </si>
  <si>
    <t>Shares purchased to satisfy employee tax obligation</t>
  </si>
  <si>
    <t>Average share price for additional shares purchased</t>
  </si>
  <si>
    <t>Revenue Concentration - Additional Information (Detail) - Clients</t>
  </si>
  <si>
    <t>Revenue, Major Customer [Line Items]</t>
  </si>
  <si>
    <t>Number of clients</t>
  </si>
  <si>
    <t>Top Ten Clients [Member] | Sales Revenue Net [Member] | Customer Concentration Risk [Member]</t>
  </si>
  <si>
    <t>Concentration risk percentage</t>
  </si>
  <si>
    <t>47.00%</t>
  </si>
  <si>
    <t>45.00%</t>
  </si>
  <si>
    <t>48.00%</t>
  </si>
  <si>
    <t>44.00%</t>
  </si>
  <si>
    <t>CGI [Member] | Sales Revenue Net [Member] | Customer Concentration Risk [Member]</t>
  </si>
  <si>
    <t>12.50%</t>
  </si>
  <si>
    <t>11.00%</t>
  </si>
  <si>
    <t>13.10%</t>
  </si>
  <si>
    <t>Accenture PLC [Member] | Sales Revenue Net [Member] | Customer Concentration Risk [Member]</t>
  </si>
  <si>
    <t>11.70%</t>
  </si>
  <si>
    <t>10.50%</t>
  </si>
  <si>
    <t>Earnings per Share - Additional Information (Detail) - shares</t>
  </si>
  <si>
    <t>Anti-dilutive securities not included in computation of earnings per share</t>
  </si>
  <si>
    <t>Severance Charges - Additional Information (Detail) - USD ($)</t>
  </si>
  <si>
    <t>Severance Charges [Abstract]</t>
  </si>
  <si>
    <t>Severance cost</t>
  </si>
  <si>
    <t>Business Segment and Geographic Information - Additional Information (Detail)</t>
  </si>
  <si>
    <t>Sep. 30, 2017Segments</t>
  </si>
  <si>
    <t>Segment Reporting Information [Line Items]</t>
  </si>
  <si>
    <t>Number of reportable segments</t>
  </si>
  <si>
    <t>Data and Analytics Services [Member]</t>
  </si>
  <si>
    <t>Business acquisition date</t>
  </si>
  <si>
    <t>Business Segment and Geographic Information - Summary of Operating Segments (Detail) - USD ($)</t>
  </si>
  <si>
    <t>Operating income</t>
  </si>
  <si>
    <t>Amortization of acquired intangible assets</t>
  </si>
  <si>
    <t>Acquisition transaction expenses</t>
  </si>
  <si>
    <t>Interest expenses and other, net</t>
  </si>
  <si>
    <t>IT Staffing Services [Member]</t>
  </si>
  <si>
    <t>Business Segment and Geographic Information - Summary of Assets by Segments (Detail) - USD ($) $ in Thousands</t>
  </si>
  <si>
    <t>Segment Reporting, Asset Reconciling Item [Line Items]</t>
  </si>
  <si>
    <t>Business Segment and Geographic Information - Summary of Revenue from External Customers (Detail) - USD ($) $ in Thousands</t>
  </si>
  <si>
    <t>United States [Member]</t>
  </si>
  <si>
    <t>Canada [Member]</t>
  </si>
  <si>
    <t>Other Country [Member]</t>
  </si>
  <si>
    <t>Recently Issued Accounting Standards - Additional Information (Detail) $ in Thousands</t>
  </si>
  <si>
    <t>New Accounting Pronouncements or Change in Accounting Principle [Line Items]</t>
  </si>
  <si>
    <t>Contractual obligations on lease arrangements</t>
  </si>
  <si>
    <t>Accounting Standards Update 2016-09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7226</v>
      </c>
    </row>
    <row r="12" spans="1:3">
      <c r="A12" s="4" t="s">
        <v>19</v>
      </c>
      <c r="B12" s="4" t="s">
        <v>20</v>
      </c>
    </row>
    <row r="13" spans="1:3">
      <c r="A13" s="4" t="s">
        <v>21</v>
      </c>
      <c r="B13" s="4" t="s">
        <v>22</v>
      </c>
    </row>
    <row r="14" spans="1:3">
      <c r="A14" s="4" t="s">
        <v>23</v>
      </c>
      <c r="C14" s="5" t="n">
        <v>5454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9228</v>
      </c>
      <c r="C4" s="7" t="n">
        <v>34263</v>
      </c>
      <c r="D4" s="7" t="n">
        <v>107414</v>
      </c>
      <c r="E4" s="7" t="n">
        <v>99606</v>
      </c>
    </row>
    <row r="5" spans="1:5">
      <c r="A5" s="4" t="s">
        <v>29</v>
      </c>
      <c r="B5" s="5" t="n">
        <v>30410</v>
      </c>
      <c r="C5" s="5" t="n">
        <v>27366</v>
      </c>
      <c r="D5" s="5" t="n">
        <v>85310</v>
      </c>
      <c r="E5" s="5" t="n">
        <v>79707</v>
      </c>
    </row>
    <row r="6" spans="1:5">
      <c r="A6" s="4" t="s">
        <v>30</v>
      </c>
      <c r="B6" s="5" t="n">
        <v>8818</v>
      </c>
      <c r="C6" s="5" t="n">
        <v>6897</v>
      </c>
      <c r="D6" s="5" t="n">
        <v>22104</v>
      </c>
      <c r="E6" s="5" t="n">
        <v>19899</v>
      </c>
    </row>
    <row r="7" spans="1:5">
      <c r="A7" s="4" t="s">
        <v>31</v>
      </c>
      <c r="B7" s="5" t="n">
        <v>8603</v>
      </c>
      <c r="C7" s="5" t="n">
        <v>5303</v>
      </c>
      <c r="D7" s="5" t="n">
        <v>20504</v>
      </c>
      <c r="E7" s="5" t="n">
        <v>16506</v>
      </c>
    </row>
    <row r="8" spans="1:5">
      <c r="A8" s="4" t="s">
        <v>32</v>
      </c>
      <c r="B8" s="5" t="n">
        <v>215</v>
      </c>
      <c r="C8" s="5" t="n">
        <v>1594</v>
      </c>
      <c r="D8" s="5" t="n">
        <v>1600</v>
      </c>
      <c r="E8" s="5" t="n">
        <v>3393</v>
      </c>
    </row>
    <row r="9" spans="1:5">
      <c r="A9" s="4" t="s">
        <v>33</v>
      </c>
      <c r="B9" s="5" t="n">
        <v>-439</v>
      </c>
      <c r="C9" s="5" t="n">
        <v>-116</v>
      </c>
      <c r="D9" s="5" t="n">
        <v>-648</v>
      </c>
      <c r="E9" s="5" t="n">
        <v>-353</v>
      </c>
    </row>
    <row r="10" spans="1:5">
      <c r="A10" s="4" t="s">
        <v>34</v>
      </c>
      <c r="B10" s="5" t="n">
        <v>-11</v>
      </c>
      <c r="C10" s="5" t="n">
        <v>-4</v>
      </c>
      <c r="D10" s="5" t="n">
        <v>11</v>
      </c>
      <c r="E10" s="5" t="n">
        <v>-24</v>
      </c>
    </row>
    <row r="11" spans="1:5">
      <c r="A11" s="4" t="s">
        <v>35</v>
      </c>
      <c r="B11" s="5" t="n">
        <v>-235</v>
      </c>
      <c r="C11" s="5" t="n">
        <v>1474</v>
      </c>
      <c r="D11" s="5" t="n">
        <v>963</v>
      </c>
      <c r="E11" s="5" t="n">
        <v>3016</v>
      </c>
    </row>
    <row r="12" spans="1:5">
      <c r="A12" s="4" t="s">
        <v>36</v>
      </c>
      <c r="B12" s="5" t="n">
        <v>-99</v>
      </c>
      <c r="C12" s="5" t="n">
        <v>550</v>
      </c>
      <c r="D12" s="5" t="n">
        <v>202</v>
      </c>
      <c r="E12" s="5" t="n">
        <v>1136</v>
      </c>
    </row>
    <row r="13" spans="1:5">
      <c r="A13" s="4" t="s">
        <v>37</v>
      </c>
      <c r="B13" s="7" t="n">
        <v>-136</v>
      </c>
      <c r="C13" s="7" t="n">
        <v>924</v>
      </c>
      <c r="D13" s="7" t="n">
        <v>761</v>
      </c>
      <c r="E13" s="7" t="n">
        <v>1880</v>
      </c>
    </row>
    <row r="14" spans="1:5">
      <c r="A14" s="3" t="s">
        <v>38</v>
      </c>
    </row>
    <row r="15" spans="1:5">
      <c r="A15" s="4" t="s">
        <v>39</v>
      </c>
      <c r="B15" s="8" t="n">
        <v>-0.03</v>
      </c>
      <c r="C15" s="8" t="n">
        <v>0.21</v>
      </c>
      <c r="D15" s="8" t="n">
        <v>0.16</v>
      </c>
      <c r="E15" s="8" t="n">
        <v>0.43</v>
      </c>
    </row>
    <row r="16" spans="1:5">
      <c r="A16" s="4" t="s">
        <v>40</v>
      </c>
      <c r="B16" s="8" t="n">
        <v>-0.03</v>
      </c>
      <c r="C16" s="8" t="n">
        <v>0.21</v>
      </c>
      <c r="D16" s="8" t="n">
        <v>0.16</v>
      </c>
      <c r="E16" s="8" t="n">
        <v>0.42</v>
      </c>
    </row>
    <row r="17" spans="1:5">
      <c r="A17" s="3" t="s">
        <v>41</v>
      </c>
    </row>
    <row r="18" spans="1:5">
      <c r="A18" s="4" t="s">
        <v>39</v>
      </c>
      <c r="B18" s="5" t="n">
        <v>5342</v>
      </c>
      <c r="C18" s="5" t="n">
        <v>4405</v>
      </c>
      <c r="D18" s="5" t="n">
        <v>4795</v>
      </c>
      <c r="E18" s="5" t="n">
        <v>4371</v>
      </c>
    </row>
    <row r="19" spans="1:5">
      <c r="A19" s="4" t="s">
        <v>40</v>
      </c>
      <c r="B19" s="5" t="n">
        <v>5365</v>
      </c>
      <c r="C19" s="5" t="n">
        <v>4493</v>
      </c>
      <c r="D19" s="5" t="n">
        <v>4835</v>
      </c>
      <c r="E19" s="5" t="n">
        <v>44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5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37</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4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4" t="s">
        <v>37</v>
      </c>
      <c r="B3" s="7" t="n">
        <v>-136</v>
      </c>
      <c r="C3" s="7" t="n">
        <v>924</v>
      </c>
      <c r="D3" s="7" t="n">
        <v>761</v>
      </c>
      <c r="E3" s="7" t="n">
        <v>1880</v>
      </c>
    </row>
    <row r="4" spans="1:5">
      <c r="A4" s="3" t="s">
        <v>43</v>
      </c>
    </row>
    <row r="5" spans="1:5">
      <c r="A5" s="4" t="s">
        <v>44</v>
      </c>
      <c r="B5" s="5" t="n">
        <v>-19</v>
      </c>
      <c r="D5" s="5" t="n">
        <v>-19</v>
      </c>
    </row>
    <row r="6" spans="1:5">
      <c r="A6" s="4" t="s">
        <v>45</v>
      </c>
      <c r="B6" s="5" t="n">
        <v>-118</v>
      </c>
      <c r="C6" s="5" t="n">
        <v>18</v>
      </c>
      <c r="D6" s="5" t="n">
        <v>-106</v>
      </c>
      <c r="E6" s="5" t="n">
        <v>-17</v>
      </c>
    </row>
    <row r="7" spans="1:5">
      <c r="A7" s="4" t="s">
        <v>36</v>
      </c>
      <c r="B7" s="5" t="n">
        <v>-38</v>
      </c>
      <c r="C7" s="5" t="n">
        <v>7</v>
      </c>
      <c r="D7" s="5" t="n">
        <v>-33</v>
      </c>
      <c r="E7" s="5" t="n">
        <v>-7</v>
      </c>
    </row>
    <row r="8" spans="1:5">
      <c r="A8" s="4" t="s">
        <v>46</v>
      </c>
      <c r="B8" s="5" t="n">
        <v>-80</v>
      </c>
      <c r="C8" s="5" t="n">
        <v>11</v>
      </c>
      <c r="D8" s="5" t="n">
        <v>-73</v>
      </c>
      <c r="E8" s="5" t="n">
        <v>-10</v>
      </c>
    </row>
    <row r="9" spans="1:5">
      <c r="A9" s="4" t="s">
        <v>47</v>
      </c>
      <c r="B9" s="5" t="n">
        <v>-216</v>
      </c>
      <c r="C9" s="5" t="n">
        <v>935</v>
      </c>
      <c r="D9" s="5" t="n">
        <v>688</v>
      </c>
      <c r="E9" s="5" t="n">
        <v>1870</v>
      </c>
    </row>
    <row r="10" spans="1:5">
      <c r="A10" s="4" t="s">
        <v>48</v>
      </c>
    </row>
    <row r="11" spans="1:5">
      <c r="A11" s="3" t="s">
        <v>43</v>
      </c>
    </row>
    <row r="12" spans="1:5">
      <c r="A12" s="4" t="s">
        <v>45</v>
      </c>
      <c r="B12" s="7" t="n">
        <v>-99</v>
      </c>
      <c r="C12" s="7" t="n">
        <v>18</v>
      </c>
      <c r="D12" s="7" t="n">
        <v>-87</v>
      </c>
      <c r="E12" s="7" t="n">
        <v>-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235</v>
      </c>
      <c r="B1" s="2" t="s">
        <v>236</v>
      </c>
      <c r="C1" s="2" t="s">
        <v>237</v>
      </c>
      <c r="D1" s="2" t="s">
        <v>2</v>
      </c>
      <c r="E1" s="2" t="s">
        <v>238</v>
      </c>
      <c r="F1" s="2" t="s">
        <v>50</v>
      </c>
    </row>
    <row r="2" spans="1:6">
      <c r="A2" s="3" t="s">
        <v>239</v>
      </c>
    </row>
    <row r="3" spans="1:6">
      <c r="A3" s="4" t="s">
        <v>240</v>
      </c>
      <c r="C3" s="7" t="n">
        <v>7</v>
      </c>
      <c r="E3" s="8" t="n">
        <v>6.35</v>
      </c>
    </row>
    <row r="4" spans="1:6">
      <c r="A4" s="4" t="s">
        <v>241</v>
      </c>
      <c r="D4" s="7" t="n">
        <v>132000</v>
      </c>
      <c r="F4" s="7" t="n">
        <v>254000</v>
      </c>
    </row>
    <row r="5" spans="1:6">
      <c r="A5" s="4" t="s">
        <v>242</v>
      </c>
    </row>
    <row r="6" spans="1:6">
      <c r="A6" s="3" t="s">
        <v>239</v>
      </c>
    </row>
    <row r="7" spans="1:6">
      <c r="A7" s="4" t="s">
        <v>243</v>
      </c>
      <c r="B7" s="7" t="n">
        <v>65000000</v>
      </c>
    </row>
    <row r="8" spans="1:6">
      <c r="A8" s="4" t="s">
        <v>244</v>
      </c>
    </row>
    <row r="9" spans="1:6">
      <c r="A9" s="3" t="s">
        <v>239</v>
      </c>
    </row>
    <row r="10" spans="1:6">
      <c r="A10" s="4" t="s">
        <v>245</v>
      </c>
      <c r="B10" s="5" t="n">
        <v>6000000</v>
      </c>
      <c r="C10" s="7" t="n">
        <v>3000000</v>
      </c>
    </row>
    <row r="11" spans="1:6">
      <c r="A11" s="4" t="s">
        <v>246</v>
      </c>
    </row>
    <row r="12" spans="1:6">
      <c r="A12" s="3" t="s">
        <v>239</v>
      </c>
    </row>
    <row r="13" spans="1:6">
      <c r="A13" s="4" t="s">
        <v>247</v>
      </c>
      <c r="B13" s="5" t="n">
        <v>55000000</v>
      </c>
    </row>
    <row r="14" spans="1:6">
      <c r="A14" s="4" t="s">
        <v>248</v>
      </c>
      <c r="B14" s="5" t="n">
        <v>35750000</v>
      </c>
      <c r="C14" s="7" t="n">
        <v>35750000</v>
      </c>
    </row>
    <row r="15" spans="1:6">
      <c r="A15" s="4" t="s">
        <v>249</v>
      </c>
      <c r="B15" s="7" t="n">
        <v>19250000</v>
      </c>
    </row>
    <row r="16" spans="1:6">
      <c r="A16" s="4" t="s">
        <v>250</v>
      </c>
      <c r="B16" s="4" t="s">
        <v>251</v>
      </c>
    </row>
    <row r="17" spans="1:6">
      <c r="A17" s="4" t="s">
        <v>240</v>
      </c>
      <c r="B17" s="7" t="n">
        <v>7</v>
      </c>
      <c r="E17" s="9" t="n">
        <v>6.35</v>
      </c>
    </row>
    <row r="18" spans="1:6">
      <c r="A18" s="4" t="s">
        <v>252</v>
      </c>
      <c r="D18" s="4" t="s">
        <v>253</v>
      </c>
    </row>
    <row r="19" spans="1:6">
      <c r="A19" s="4" t="s">
        <v>254</v>
      </c>
    </row>
    <row r="20" spans="1:6">
      <c r="A20" s="3" t="s">
        <v>239</v>
      </c>
    </row>
    <row r="21" spans="1:6">
      <c r="A21" s="4" t="s">
        <v>243</v>
      </c>
      <c r="B21" s="7" t="n">
        <v>65000000</v>
      </c>
    </row>
    <row r="22" spans="1:6">
      <c r="A22" s="4" t="s">
        <v>255</v>
      </c>
    </row>
    <row r="23" spans="1:6">
      <c r="A23" s="3" t="s">
        <v>239</v>
      </c>
    </row>
    <row r="24" spans="1:6">
      <c r="A24" s="4" t="s">
        <v>245</v>
      </c>
      <c r="B24" s="7" t="n">
        <v>6000000</v>
      </c>
    </row>
    <row r="25" spans="1:6">
      <c r="A25" s="4" t="s">
        <v>256</v>
      </c>
    </row>
    <row r="26" spans="1:6">
      <c r="A26" s="3" t="s">
        <v>239</v>
      </c>
    </row>
    <row r="27" spans="1:6">
      <c r="A27" s="4" t="s">
        <v>240</v>
      </c>
      <c r="E27" s="7" t="n">
        <v>7</v>
      </c>
    </row>
    <row r="28" spans="1:6">
      <c r="A28" s="4" t="s">
        <v>257</v>
      </c>
    </row>
    <row r="29" spans="1:6">
      <c r="A29" s="3" t="s">
        <v>239</v>
      </c>
    </row>
    <row r="30" spans="1:6">
      <c r="A30" s="4" t="s">
        <v>258</v>
      </c>
      <c r="F30" s="5" t="n">
        <v>280000</v>
      </c>
    </row>
    <row r="31" spans="1:6">
      <c r="A31" s="4" t="s">
        <v>259</v>
      </c>
      <c r="F31" s="5" t="n">
        <v>26000</v>
      </c>
    </row>
    <row r="32" spans="1:6">
      <c r="A32" s="4" t="s">
        <v>241</v>
      </c>
      <c r="F32" s="7" t="n">
        <v>25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1"/>
    <col customWidth="1" max="5" min="5" width="21"/>
    <col customWidth="1" max="6" min="6" width="80"/>
    <col customWidth="1" max="7" min="7" width="21"/>
  </cols>
  <sheetData>
    <row r="1" spans="1:7">
      <c r="A1" s="1" t="s">
        <v>260</v>
      </c>
      <c r="B1" s="2" t="s">
        <v>261</v>
      </c>
      <c r="C1" s="2" t="s">
        <v>262</v>
      </c>
      <c r="D1" s="2" t="s">
        <v>263</v>
      </c>
      <c r="E1" s="2" t="s">
        <v>264</v>
      </c>
      <c r="F1" s="2" t="s">
        <v>263</v>
      </c>
      <c r="G1" s="2" t="s">
        <v>264</v>
      </c>
    </row>
    <row r="2" spans="1:7">
      <c r="A2" s="3" t="s">
        <v>265</v>
      </c>
    </row>
    <row r="3" spans="1:7">
      <c r="A3" s="4" t="s">
        <v>266</v>
      </c>
      <c r="D3" s="7" t="n">
        <v>17125000</v>
      </c>
      <c r="F3" s="7" t="n">
        <v>17125000</v>
      </c>
    </row>
    <row r="4" spans="1:7">
      <c r="A4" s="4" t="s">
        <v>267</v>
      </c>
      <c r="D4" s="5" t="n">
        <v>10000000</v>
      </c>
      <c r="F4" s="5" t="n">
        <v>10000000</v>
      </c>
    </row>
    <row r="5" spans="1:7">
      <c r="A5" s="4" t="s">
        <v>28</v>
      </c>
      <c r="D5" s="5" t="n">
        <v>39228000</v>
      </c>
      <c r="E5" s="7" t="n">
        <v>34263000</v>
      </c>
      <c r="F5" s="5" t="n">
        <v>107414000</v>
      </c>
      <c r="G5" s="7" t="n">
        <v>99606000</v>
      </c>
    </row>
    <row r="6" spans="1:7">
      <c r="A6" s="4" t="s">
        <v>104</v>
      </c>
      <c r="D6" s="5" t="n">
        <v>-136000</v>
      </c>
      <c r="E6" s="7" t="n">
        <v>924000</v>
      </c>
      <c r="F6" s="7" t="n">
        <v>761000</v>
      </c>
      <c r="G6" s="7" t="n">
        <v>1880000</v>
      </c>
    </row>
    <row r="7" spans="1:7">
      <c r="A7" s="4" t="s">
        <v>268</v>
      </c>
    </row>
    <row r="8" spans="1:7">
      <c r="A8" s="3" t="s">
        <v>265</v>
      </c>
    </row>
    <row r="9" spans="1:7">
      <c r="A9" s="4" t="s">
        <v>269</v>
      </c>
      <c r="B9" s="7" t="n">
        <v>65000000</v>
      </c>
    </row>
    <row r="10" spans="1:7">
      <c r="A10" s="4" t="s">
        <v>270</v>
      </c>
      <c r="C10" s="8" t="n">
        <v>0.01</v>
      </c>
    </row>
    <row r="11" spans="1:7">
      <c r="A11" s="4" t="s">
        <v>271</v>
      </c>
      <c r="B11" s="5" t="n">
        <v>6000000</v>
      </c>
    </row>
    <row r="12" spans="1:7">
      <c r="A12" s="4" t="s">
        <v>272</v>
      </c>
    </row>
    <row r="13" spans="1:7">
      <c r="A13" s="3" t="s">
        <v>265</v>
      </c>
    </row>
    <row r="14" spans="1:7">
      <c r="A14" s="4" t="s">
        <v>273</v>
      </c>
      <c r="B14" s="5" t="n">
        <v>30500000</v>
      </c>
    </row>
    <row r="15" spans="1:7">
      <c r="A15" s="4" t="s">
        <v>274</v>
      </c>
    </row>
    <row r="16" spans="1:7">
      <c r="A16" s="3" t="s">
        <v>265</v>
      </c>
    </row>
    <row r="17" spans="1:7">
      <c r="A17" s="4" t="s">
        <v>273</v>
      </c>
      <c r="B17" s="5" t="n">
        <v>7000000</v>
      </c>
    </row>
    <row r="18" spans="1:7">
      <c r="A18" s="4" t="s">
        <v>275</v>
      </c>
    </row>
    <row r="19" spans="1:7">
      <c r="A19" s="3" t="s">
        <v>265</v>
      </c>
    </row>
    <row r="20" spans="1:7">
      <c r="A20" s="4" t="s">
        <v>276</v>
      </c>
      <c r="C20" s="5" t="n">
        <v>857144</v>
      </c>
    </row>
    <row r="21" spans="1:7">
      <c r="A21" s="4" t="s">
        <v>277</v>
      </c>
    </row>
    <row r="22" spans="1:7">
      <c r="A22" s="3" t="s">
        <v>265</v>
      </c>
    </row>
    <row r="23" spans="1:7">
      <c r="A23" s="4" t="s">
        <v>267</v>
      </c>
      <c r="B23" s="5" t="n">
        <v>27500000</v>
      </c>
    </row>
    <row r="24" spans="1:7">
      <c r="A24" s="4" t="s">
        <v>278</v>
      </c>
      <c r="B24" s="5" t="n">
        <v>37500000</v>
      </c>
    </row>
    <row r="25" spans="1:7">
      <c r="A25" s="4" t="s">
        <v>246</v>
      </c>
    </row>
    <row r="26" spans="1:7">
      <c r="A26" s="3" t="s">
        <v>265</v>
      </c>
    </row>
    <row r="27" spans="1:7">
      <c r="A27" s="4" t="s">
        <v>279</v>
      </c>
      <c r="F27" s="4" t="s">
        <v>280</v>
      </c>
    </row>
    <row r="28" spans="1:7">
      <c r="A28" s="4" t="s">
        <v>281</v>
      </c>
      <c r="F28" s="4" t="s">
        <v>282</v>
      </c>
    </row>
    <row r="29" spans="1:7">
      <c r="A29" s="4" t="s">
        <v>283</v>
      </c>
      <c r="B29" s="5" t="n">
        <v>35750000</v>
      </c>
      <c r="C29" s="7" t="n">
        <v>35750000</v>
      </c>
    </row>
    <row r="30" spans="1:7">
      <c r="A30" s="4" t="s">
        <v>284</v>
      </c>
      <c r="C30" s="5" t="n">
        <v>930000</v>
      </c>
    </row>
    <row r="31" spans="1:7">
      <c r="A31" s="4" t="s">
        <v>285</v>
      </c>
      <c r="C31" s="7" t="n">
        <v>19250000</v>
      </c>
    </row>
    <row r="32" spans="1:7">
      <c r="A32" s="4" t="s">
        <v>266</v>
      </c>
      <c r="B32" s="7" t="n">
        <v>17125000</v>
      </c>
    </row>
    <row r="33" spans="1:7">
      <c r="A33" s="4" t="s">
        <v>286</v>
      </c>
      <c r="D33" s="5" t="n">
        <v>1700000</v>
      </c>
      <c r="F33" s="7" t="n">
        <v>2000000</v>
      </c>
    </row>
    <row r="34" spans="1:7">
      <c r="A34" s="4" t="s">
        <v>28</v>
      </c>
      <c r="D34" s="5" t="n">
        <v>4100000</v>
      </c>
      <c r="F34" s="5" t="n">
        <v>4100000</v>
      </c>
    </row>
    <row r="35" spans="1:7">
      <c r="A35" s="4" t="s">
        <v>104</v>
      </c>
      <c r="D35" s="7" t="n">
        <v>500000</v>
      </c>
      <c r="F35" s="7" t="n">
        <v>500000</v>
      </c>
    </row>
    <row r="36" spans="1:7">
      <c r="A36" s="4" t="s">
        <v>287</v>
      </c>
    </row>
    <row r="37" spans="1:7">
      <c r="A37" s="3" t="s">
        <v>265</v>
      </c>
    </row>
    <row r="38" spans="1:7">
      <c r="A38" s="4" t="s">
        <v>288</v>
      </c>
      <c r="C38" s="5" t="n">
        <v>2</v>
      </c>
    </row>
    <row r="39" spans="1:7">
      <c r="A39" s="4" t="s">
        <v>289</v>
      </c>
    </row>
    <row r="40" spans="1:7">
      <c r="A40" s="3" t="s">
        <v>265</v>
      </c>
    </row>
    <row r="41" spans="1:7">
      <c r="A41" s="4" t="s">
        <v>288</v>
      </c>
      <c r="C41" s="5" t="n">
        <v>1</v>
      </c>
    </row>
    <row r="42" spans="1:7">
      <c r="A42" s="4" t="s">
        <v>290</v>
      </c>
    </row>
    <row r="43" spans="1:7">
      <c r="A43" s="3" t="s">
        <v>265</v>
      </c>
    </row>
    <row r="44" spans="1:7">
      <c r="A44" s="4" t="s">
        <v>291</v>
      </c>
      <c r="C44" s="7" t="n">
        <v>10000000</v>
      </c>
    </row>
    <row r="45" spans="1:7">
      <c r="A45" s="4" t="s">
        <v>292</v>
      </c>
    </row>
    <row r="46" spans="1:7">
      <c r="A46" s="3" t="s">
        <v>265</v>
      </c>
    </row>
    <row r="47" spans="1:7">
      <c r="A47" s="4" t="s">
        <v>266</v>
      </c>
      <c r="C47" s="5" t="n">
        <v>8250000</v>
      </c>
    </row>
    <row r="48" spans="1:7">
      <c r="A48" s="4" t="s">
        <v>293</v>
      </c>
    </row>
    <row r="49" spans="1:7">
      <c r="A49" s="3" t="s">
        <v>265</v>
      </c>
    </row>
    <row r="50" spans="1:7">
      <c r="A50" s="4" t="s">
        <v>291</v>
      </c>
      <c r="C50" s="5" t="n">
        <v>10700000</v>
      </c>
    </row>
    <row r="51" spans="1:7">
      <c r="A51" s="4" t="s">
        <v>294</v>
      </c>
    </row>
    <row r="52" spans="1:7">
      <c r="A52" s="3" t="s">
        <v>265</v>
      </c>
    </row>
    <row r="53" spans="1:7">
      <c r="A53" s="4" t="s">
        <v>266</v>
      </c>
      <c r="C53" s="7" t="n">
        <v>1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36</v>
      </c>
      <c r="C1" s="2" t="s">
        <v>237</v>
      </c>
      <c r="D1" s="2" t="s">
        <v>2</v>
      </c>
    </row>
    <row r="2" spans="1:4">
      <c r="A2" s="3" t="s">
        <v>265</v>
      </c>
    </row>
    <row r="3" spans="1:4">
      <c r="A3" s="4" t="s">
        <v>296</v>
      </c>
      <c r="D3" s="7" t="n">
        <v>17125</v>
      </c>
    </row>
    <row r="4" spans="1:4">
      <c r="A4" s="4" t="s">
        <v>246</v>
      </c>
    </row>
    <row r="5" spans="1:4">
      <c r="A5" s="3" t="s">
        <v>265</v>
      </c>
    </row>
    <row r="6" spans="1:4">
      <c r="A6" s="4" t="s">
        <v>297</v>
      </c>
      <c r="B6" s="7" t="n">
        <v>35750</v>
      </c>
      <c r="C6" s="7" t="n">
        <v>35750</v>
      </c>
    </row>
    <row r="7" spans="1:4">
      <c r="A7" s="4" t="s">
        <v>298</v>
      </c>
      <c r="B7" s="5" t="n">
        <v>-930</v>
      </c>
    </row>
    <row r="8" spans="1:4">
      <c r="A8" s="4" t="s">
        <v>296</v>
      </c>
      <c r="B8" s="5" t="n">
        <v>17125</v>
      </c>
    </row>
    <row r="9" spans="1:4">
      <c r="A9" s="4" t="s">
        <v>299</v>
      </c>
      <c r="B9" s="7" t="n">
        <v>519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6</v>
      </c>
    </row>
    <row r="2" spans="1:3">
      <c r="A2" s="3" t="s">
        <v>265</v>
      </c>
    </row>
    <row r="3" spans="1:3">
      <c r="A3" s="4" t="s">
        <v>301</v>
      </c>
      <c r="B3" s="7" t="n">
        <v>17125</v>
      </c>
    </row>
    <row r="4" spans="1:3">
      <c r="A4" s="4" t="s">
        <v>246</v>
      </c>
    </row>
    <row r="5" spans="1:3">
      <c r="A5" s="3" t="s">
        <v>265</v>
      </c>
    </row>
    <row r="6" spans="1:3">
      <c r="A6" s="4" t="s">
        <v>301</v>
      </c>
      <c r="C6" s="7" t="n">
        <v>17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36</v>
      </c>
      <c r="C1" s="2" t="s">
        <v>237</v>
      </c>
      <c r="D1" s="2" t="s">
        <v>2</v>
      </c>
    </row>
    <row r="2" spans="1:4">
      <c r="A2" s="3" t="s">
        <v>265</v>
      </c>
    </row>
    <row r="3" spans="1:4">
      <c r="A3" s="4" t="s">
        <v>303</v>
      </c>
      <c r="D3" s="7" t="n">
        <v>6000</v>
      </c>
    </row>
    <row r="4" spans="1:4">
      <c r="A4" s="4" t="s">
        <v>304</v>
      </c>
    </row>
    <row r="5" spans="1:4">
      <c r="A5" s="3" t="s">
        <v>265</v>
      </c>
    </row>
    <row r="6" spans="1:4">
      <c r="A6" s="4" t="s">
        <v>305</v>
      </c>
      <c r="D6" s="7" t="n">
        <v>12900</v>
      </c>
    </row>
    <row r="7" spans="1:4">
      <c r="A7" s="4" t="s">
        <v>246</v>
      </c>
    </row>
    <row r="8" spans="1:4">
      <c r="A8" s="3" t="s">
        <v>265</v>
      </c>
    </row>
    <row r="9" spans="1:4">
      <c r="A9" s="4" t="s">
        <v>306</v>
      </c>
      <c r="B9" s="7" t="n">
        <v>341</v>
      </c>
    </row>
    <row r="10" spans="1:4">
      <c r="A10" s="4" t="s">
        <v>303</v>
      </c>
      <c r="B10" s="5" t="n">
        <v>6000</v>
      </c>
    </row>
    <row r="11" spans="1:4">
      <c r="A11" s="4" t="s">
        <v>307</v>
      </c>
      <c r="B11" s="5" t="n">
        <v>-10091</v>
      </c>
    </row>
    <row r="12" spans="1:4">
      <c r="A12" s="4" t="s">
        <v>308</v>
      </c>
      <c r="B12" s="5" t="n">
        <v>35750</v>
      </c>
      <c r="C12" s="7" t="n">
        <v>35750</v>
      </c>
    </row>
    <row r="13" spans="1:4">
      <c r="A13" s="4" t="s">
        <v>309</v>
      </c>
    </row>
    <row r="14" spans="1:4">
      <c r="A14" s="3" t="s">
        <v>265</v>
      </c>
    </row>
    <row r="15" spans="1:4">
      <c r="A15" s="4" t="s">
        <v>305</v>
      </c>
      <c r="B15" s="5" t="n">
        <v>30500</v>
      </c>
    </row>
    <row r="16" spans="1:4">
      <c r="A16" s="4" t="s">
        <v>310</v>
      </c>
    </row>
    <row r="17" spans="1:4">
      <c r="A17" s="3" t="s">
        <v>265</v>
      </c>
    </row>
    <row r="18" spans="1:4">
      <c r="A18" s="4" t="s">
        <v>305</v>
      </c>
      <c r="B18" s="7" t="n">
        <v>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36</v>
      </c>
      <c r="D1" s="2" t="s">
        <v>50</v>
      </c>
    </row>
    <row r="2" spans="1:4">
      <c r="A2" s="3" t="s">
        <v>312</v>
      </c>
    </row>
    <row r="3" spans="1:4">
      <c r="A3" s="4" t="s">
        <v>67</v>
      </c>
      <c r="B3" s="7" t="n">
        <v>35772</v>
      </c>
      <c r="D3" s="7" t="n">
        <v>8427</v>
      </c>
    </row>
    <row r="4" spans="1:4">
      <c r="A4" s="4" t="s">
        <v>246</v>
      </c>
    </row>
    <row r="5" spans="1:4">
      <c r="A5" s="3" t="s">
        <v>265</v>
      </c>
    </row>
    <row r="6" spans="1:4">
      <c r="A6" s="4" t="s">
        <v>313</v>
      </c>
      <c r="C6" s="7" t="n">
        <v>6841</v>
      </c>
    </row>
    <row r="7" spans="1:4">
      <c r="A7" s="4" t="s">
        <v>314</v>
      </c>
      <c r="C7" s="5" t="n">
        <v>286</v>
      </c>
    </row>
    <row r="8" spans="1:4">
      <c r="A8" s="3" t="s">
        <v>312</v>
      </c>
    </row>
    <row r="9" spans="1:4">
      <c r="A9" s="4" t="s">
        <v>315</v>
      </c>
      <c r="C9" s="5" t="n">
        <v>19862</v>
      </c>
    </row>
    <row r="10" spans="1:4">
      <c r="A10" s="4" t="s">
        <v>67</v>
      </c>
      <c r="C10" s="5" t="n">
        <v>27345</v>
      </c>
    </row>
    <row r="11" spans="1:4">
      <c r="A11" s="4" t="s">
        <v>316</v>
      </c>
      <c r="C11" s="5" t="n">
        <v>-2389</v>
      </c>
    </row>
    <row r="12" spans="1:4">
      <c r="A12" s="4" t="s">
        <v>317</v>
      </c>
      <c r="C12" s="5" t="n">
        <v>51945</v>
      </c>
    </row>
    <row r="13" spans="1:4">
      <c r="A13" s="4" t="s">
        <v>318</v>
      </c>
    </row>
    <row r="14" spans="1:4">
      <c r="A14" s="3" t="s">
        <v>312</v>
      </c>
    </row>
    <row r="15" spans="1:4">
      <c r="A15" s="4" t="s">
        <v>315</v>
      </c>
      <c r="C15" s="5" t="n">
        <v>16671</v>
      </c>
    </row>
    <row r="16" spans="1:4">
      <c r="A16" s="4" t="s">
        <v>319</v>
      </c>
    </row>
    <row r="17" spans="1:4">
      <c r="A17" s="3" t="s">
        <v>312</v>
      </c>
    </row>
    <row r="18" spans="1:4">
      <c r="A18" s="4" t="s">
        <v>315</v>
      </c>
      <c r="C18" s="5" t="n">
        <v>761</v>
      </c>
    </row>
    <row r="19" spans="1:4">
      <c r="A19" s="4" t="s">
        <v>320</v>
      </c>
    </row>
    <row r="20" spans="1:4">
      <c r="A20" s="3" t="s">
        <v>312</v>
      </c>
    </row>
    <row r="21" spans="1:4">
      <c r="A21" s="4" t="s">
        <v>315</v>
      </c>
      <c r="C21" s="5" t="n">
        <v>1221</v>
      </c>
    </row>
    <row r="22" spans="1:4">
      <c r="A22" s="4" t="s">
        <v>321</v>
      </c>
    </row>
    <row r="23" spans="1:4">
      <c r="A23" s="3" t="s">
        <v>312</v>
      </c>
    </row>
    <row r="24" spans="1:4">
      <c r="A24" s="4" t="s">
        <v>315</v>
      </c>
      <c r="C24" s="7" t="n">
        <v>12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5</v>
      </c>
      <c r="D1" s="2" t="s">
        <v>1</v>
      </c>
    </row>
    <row r="2" spans="1:5">
      <c r="B2" s="2" t="s">
        <v>2</v>
      </c>
      <c r="C2" s="2" t="s">
        <v>26</v>
      </c>
      <c r="D2" s="2" t="s">
        <v>2</v>
      </c>
      <c r="E2" s="2" t="s">
        <v>26</v>
      </c>
    </row>
    <row r="3" spans="1:5">
      <c r="A3" s="3" t="s">
        <v>265</v>
      </c>
    </row>
    <row r="4" spans="1:5">
      <c r="A4" s="4" t="s">
        <v>323</v>
      </c>
      <c r="B4" s="7" t="n">
        <v>39815</v>
      </c>
      <c r="C4" s="7" t="n">
        <v>41149</v>
      </c>
      <c r="D4" s="7" t="n">
        <v>118317</v>
      </c>
      <c r="E4" s="7" t="n">
        <v>117916</v>
      </c>
    </row>
    <row r="5" spans="1:5">
      <c r="A5" s="4" t="s">
        <v>104</v>
      </c>
      <c r="B5" s="7" t="n">
        <v>-78</v>
      </c>
      <c r="C5" s="7" t="n">
        <v>2633</v>
      </c>
      <c r="D5" s="7" t="n">
        <v>1523</v>
      </c>
      <c r="E5" s="7" t="n">
        <v>4878</v>
      </c>
    </row>
    <row r="6" spans="1:5">
      <c r="A6" s="4" t="s">
        <v>324</v>
      </c>
      <c r="B6" s="8" t="n">
        <v>-0.01</v>
      </c>
      <c r="C6" s="8" t="n">
        <v>0.49</v>
      </c>
      <c r="D6" s="8" t="n">
        <v>0.28</v>
      </c>
      <c r="E6" s="8" t="n">
        <v>0.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5</v>
      </c>
      <c r="B1" s="2" t="s">
        <v>25</v>
      </c>
      <c r="D1" s="2" t="s">
        <v>1</v>
      </c>
    </row>
    <row r="2" spans="1:8">
      <c r="B2" s="2" t="s">
        <v>2</v>
      </c>
      <c r="C2" s="2" t="s">
        <v>26</v>
      </c>
      <c r="D2" s="2" t="s">
        <v>2</v>
      </c>
      <c r="E2" s="2" t="s">
        <v>26</v>
      </c>
      <c r="F2" s="2" t="s">
        <v>236</v>
      </c>
      <c r="G2" s="2" t="s">
        <v>50</v>
      </c>
      <c r="H2" s="2" t="s">
        <v>326</v>
      </c>
    </row>
    <row r="3" spans="1:8">
      <c r="A3" s="3" t="s">
        <v>327</v>
      </c>
    </row>
    <row r="4" spans="1:8">
      <c r="A4" s="4" t="s">
        <v>67</v>
      </c>
      <c r="B4" s="7" t="n">
        <v>35772000</v>
      </c>
      <c r="D4" s="7" t="n">
        <v>35772000</v>
      </c>
      <c r="G4" s="7" t="n">
        <v>8427000</v>
      </c>
    </row>
    <row r="5" spans="1:8">
      <c r="A5" s="4" t="s">
        <v>328</v>
      </c>
      <c r="B5" s="7" t="n">
        <v>611000</v>
      </c>
      <c r="C5" s="7" t="n">
        <v>204000</v>
      </c>
      <c r="D5" s="7" t="n">
        <v>1018000</v>
      </c>
      <c r="E5" s="7" t="n">
        <v>610000</v>
      </c>
    </row>
    <row r="6" spans="1:8">
      <c r="A6" s="4" t="s">
        <v>329</v>
      </c>
    </row>
    <row r="7" spans="1:8">
      <c r="A7" s="3" t="s">
        <v>327</v>
      </c>
    </row>
    <row r="8" spans="1:8">
      <c r="A8" s="4" t="s">
        <v>67</v>
      </c>
      <c r="H8" s="7" t="n">
        <v>8400000</v>
      </c>
    </row>
    <row r="9" spans="1:8">
      <c r="A9" s="4" t="s">
        <v>246</v>
      </c>
    </row>
    <row r="10" spans="1:8">
      <c r="A10" s="3" t="s">
        <v>327</v>
      </c>
    </row>
    <row r="11" spans="1:8">
      <c r="A11" s="4" t="s">
        <v>67</v>
      </c>
      <c r="F11" s="7" t="n">
        <v>2734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331</v>
      </c>
    </row>
    <row r="2" spans="1:3">
      <c r="B2" s="2" t="s">
        <v>2</v>
      </c>
      <c r="C2" s="2" t="s">
        <v>50</v>
      </c>
    </row>
    <row r="3" spans="1:3">
      <c r="A3" s="3" t="s">
        <v>327</v>
      </c>
    </row>
    <row r="4" spans="1:3">
      <c r="A4" s="4" t="s">
        <v>332</v>
      </c>
      <c r="B4" s="7" t="n">
        <v>28429</v>
      </c>
      <c r="C4" s="7" t="n">
        <v>8567</v>
      </c>
    </row>
    <row r="5" spans="1:3">
      <c r="A5" s="4" t="s">
        <v>333</v>
      </c>
      <c r="B5" s="5" t="n">
        <v>-2272</v>
      </c>
      <c r="C5" s="5" t="n">
        <v>-1254</v>
      </c>
    </row>
    <row r="6" spans="1:3">
      <c r="A6" s="4" t="s">
        <v>334</v>
      </c>
      <c r="B6" s="7" t="n">
        <v>26157</v>
      </c>
      <c r="C6" s="7" t="n">
        <v>7313</v>
      </c>
    </row>
    <row r="7" spans="1:3">
      <c r="A7" s="4" t="s">
        <v>335</v>
      </c>
    </row>
    <row r="8" spans="1:3">
      <c r="A8" s="3" t="s">
        <v>327</v>
      </c>
    </row>
    <row r="9" spans="1:3">
      <c r="A9" s="4" t="s">
        <v>336</v>
      </c>
      <c r="B9" s="4" t="s">
        <v>337</v>
      </c>
      <c r="C9" s="4" t="s">
        <v>337</v>
      </c>
    </row>
    <row r="10" spans="1:3">
      <c r="A10" s="4" t="s">
        <v>338</v>
      </c>
      <c r="B10" s="7" t="n">
        <v>7999</v>
      </c>
      <c r="C10" s="7" t="n">
        <v>7999</v>
      </c>
    </row>
    <row r="11" spans="1:3">
      <c r="A11" s="4" t="s">
        <v>333</v>
      </c>
      <c r="B11" s="5" t="n">
        <v>1528</v>
      </c>
      <c r="C11" s="5" t="n">
        <v>1027</v>
      </c>
    </row>
    <row r="12" spans="1:3">
      <c r="A12" s="4" t="s">
        <v>339</v>
      </c>
      <c r="B12" s="7" t="n">
        <v>6471</v>
      </c>
      <c r="C12" s="7" t="n">
        <v>6972</v>
      </c>
    </row>
    <row r="13" spans="1:3">
      <c r="A13" s="4" t="s">
        <v>340</v>
      </c>
    </row>
    <row r="14" spans="1:3">
      <c r="A14" s="3" t="s">
        <v>327</v>
      </c>
    </row>
    <row r="15" spans="1:3">
      <c r="A15" s="4" t="s">
        <v>336</v>
      </c>
      <c r="B15" s="4" t="s">
        <v>337</v>
      </c>
    </row>
    <row r="16" spans="1:3">
      <c r="A16" s="4" t="s">
        <v>338</v>
      </c>
      <c r="B16" s="7" t="n">
        <v>16671</v>
      </c>
    </row>
    <row r="17" spans="1:3">
      <c r="A17" s="4" t="s">
        <v>333</v>
      </c>
      <c r="B17" s="5" t="n">
        <v>289</v>
      </c>
    </row>
    <row r="18" spans="1:3">
      <c r="A18" s="4" t="s">
        <v>339</v>
      </c>
      <c r="B18" s="7" t="n">
        <v>16382</v>
      </c>
    </row>
    <row r="19" spans="1:3">
      <c r="A19" s="4" t="s">
        <v>341</v>
      </c>
    </row>
    <row r="20" spans="1:3">
      <c r="A20" s="3" t="s">
        <v>327</v>
      </c>
    </row>
    <row r="21" spans="1:3">
      <c r="A21" s="4" t="s">
        <v>336</v>
      </c>
      <c r="B21" s="4" t="s">
        <v>342</v>
      </c>
      <c r="C21" s="4" t="s">
        <v>342</v>
      </c>
    </row>
    <row r="22" spans="1:3">
      <c r="A22" s="4" t="s">
        <v>338</v>
      </c>
      <c r="B22" s="7" t="n">
        <v>319</v>
      </c>
      <c r="C22" s="7" t="n">
        <v>319</v>
      </c>
    </row>
    <row r="23" spans="1:3">
      <c r="A23" s="4" t="s">
        <v>333</v>
      </c>
      <c r="B23" s="5" t="n">
        <v>146</v>
      </c>
      <c r="C23" s="5" t="n">
        <v>99</v>
      </c>
    </row>
    <row r="24" spans="1:3">
      <c r="A24" s="4" t="s">
        <v>339</v>
      </c>
      <c r="B24" s="7" t="n">
        <v>173</v>
      </c>
      <c r="C24" s="7" t="n">
        <v>220</v>
      </c>
    </row>
    <row r="25" spans="1:3">
      <c r="A25" s="4" t="s">
        <v>343</v>
      </c>
    </row>
    <row r="26" spans="1:3">
      <c r="A26" s="3" t="s">
        <v>327</v>
      </c>
    </row>
    <row r="27" spans="1:3">
      <c r="A27" s="4" t="s">
        <v>336</v>
      </c>
      <c r="B27" s="4" t="s">
        <v>342</v>
      </c>
    </row>
    <row r="28" spans="1:3">
      <c r="A28" s="4" t="s">
        <v>338</v>
      </c>
      <c r="B28" s="7" t="n">
        <v>761</v>
      </c>
    </row>
    <row r="29" spans="1:3">
      <c r="A29" s="4" t="s">
        <v>333</v>
      </c>
      <c r="B29" s="5" t="n">
        <v>32</v>
      </c>
    </row>
    <row r="30" spans="1:3">
      <c r="A30" s="4" t="s">
        <v>339</v>
      </c>
      <c r="B30" s="7" t="n">
        <v>729</v>
      </c>
    </row>
    <row r="31" spans="1:3">
      <c r="A31" s="4" t="s">
        <v>344</v>
      </c>
    </row>
    <row r="32" spans="1:3">
      <c r="A32" s="3" t="s">
        <v>327</v>
      </c>
    </row>
    <row r="33" spans="1:3">
      <c r="A33" s="4" t="s">
        <v>336</v>
      </c>
      <c r="B33" s="4" t="s">
        <v>345</v>
      </c>
      <c r="C33" s="4" t="s">
        <v>345</v>
      </c>
    </row>
    <row r="34" spans="1:3">
      <c r="A34" s="4" t="s">
        <v>338</v>
      </c>
      <c r="B34" s="7" t="n">
        <v>249</v>
      </c>
      <c r="C34" s="7" t="n">
        <v>249</v>
      </c>
    </row>
    <row r="35" spans="1:3">
      <c r="A35" s="4" t="s">
        <v>333</v>
      </c>
      <c r="B35" s="5" t="n">
        <v>190</v>
      </c>
      <c r="C35" s="5" t="n">
        <v>128</v>
      </c>
    </row>
    <row r="36" spans="1:3">
      <c r="A36" s="4" t="s">
        <v>339</v>
      </c>
      <c r="B36" s="7" t="n">
        <v>59</v>
      </c>
      <c r="C36" s="7" t="n">
        <v>121</v>
      </c>
    </row>
    <row r="37" spans="1:3">
      <c r="A37" s="4" t="s">
        <v>346</v>
      </c>
    </row>
    <row r="38" spans="1:3">
      <c r="A38" s="3" t="s">
        <v>327</v>
      </c>
    </row>
    <row r="39" spans="1:3">
      <c r="A39" s="4" t="s">
        <v>336</v>
      </c>
      <c r="B39" s="4" t="s">
        <v>342</v>
      </c>
    </row>
    <row r="40" spans="1:3">
      <c r="A40" s="4" t="s">
        <v>338</v>
      </c>
      <c r="B40" s="7" t="n">
        <v>1221</v>
      </c>
    </row>
    <row r="41" spans="1:3">
      <c r="A41" s="4" t="s">
        <v>333</v>
      </c>
      <c r="B41" s="5" t="n">
        <v>51</v>
      </c>
    </row>
    <row r="42" spans="1:3">
      <c r="A42" s="4" t="s">
        <v>339</v>
      </c>
      <c r="B42" s="7" t="n">
        <v>1170</v>
      </c>
    </row>
    <row r="43" spans="1:3">
      <c r="A43" s="4" t="s">
        <v>347</v>
      </c>
    </row>
    <row r="44" spans="1:3">
      <c r="A44" s="3" t="s">
        <v>327</v>
      </c>
    </row>
    <row r="45" spans="1:3">
      <c r="A45" s="4" t="s">
        <v>336</v>
      </c>
      <c r="B45" s="4" t="s">
        <v>348</v>
      </c>
    </row>
    <row r="46" spans="1:3">
      <c r="A46" s="4" t="s">
        <v>338</v>
      </c>
      <c r="B46" s="7" t="n">
        <v>1209</v>
      </c>
    </row>
    <row r="47" spans="1:3">
      <c r="A47" s="4" t="s">
        <v>333</v>
      </c>
      <c r="B47" s="5" t="n">
        <v>36</v>
      </c>
    </row>
    <row r="48" spans="1:3">
      <c r="A48" s="4" t="s">
        <v>339</v>
      </c>
      <c r="B48" s="7" t="n">
        <v>11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63</v>
      </c>
    </row>
    <row r="2" spans="1:2">
      <c r="A2" s="3" t="s">
        <v>350</v>
      </c>
    </row>
    <row r="3" spans="1:2">
      <c r="A3" s="4" t="s">
        <v>351</v>
      </c>
      <c r="B3" s="7" t="n">
        <v>1711</v>
      </c>
    </row>
    <row r="4" spans="1:2">
      <c r="A4" s="4" t="s">
        <v>352</v>
      </c>
      <c r="B4" s="5" t="n">
        <v>2727</v>
      </c>
    </row>
    <row r="5" spans="1:2">
      <c r="A5" s="4" t="s">
        <v>353</v>
      </c>
      <c r="B5" s="5" t="n">
        <v>2689</v>
      </c>
    </row>
    <row r="6" spans="1:2">
      <c r="A6" s="4" t="s">
        <v>354</v>
      </c>
      <c r="B6" s="5" t="n">
        <v>2654</v>
      </c>
    </row>
    <row r="7" spans="1:2">
      <c r="A7" s="4" t="s">
        <v>355</v>
      </c>
      <c r="B7" s="7" t="n">
        <v>2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3162</v>
      </c>
      <c r="C3" s="7" t="n">
        <v>829</v>
      </c>
    </row>
    <row r="4" spans="1:3">
      <c r="A4" s="4" t="s">
        <v>53</v>
      </c>
      <c r="B4" s="5" t="n">
        <v>23691</v>
      </c>
      <c r="C4" s="5" t="n">
        <v>17916</v>
      </c>
    </row>
    <row r="5" spans="1:3">
      <c r="A5" s="4" t="s">
        <v>54</v>
      </c>
      <c r="B5" s="5" t="n">
        <v>6474</v>
      </c>
      <c r="C5" s="5" t="n">
        <v>3186</v>
      </c>
    </row>
    <row r="6" spans="1:3">
      <c r="A6" s="4" t="s">
        <v>55</v>
      </c>
      <c r="B6" s="5" t="n">
        <v>1169</v>
      </c>
      <c r="C6" s="5" t="n">
        <v>701</v>
      </c>
    </row>
    <row r="7" spans="1:3">
      <c r="A7" s="4" t="s">
        <v>56</v>
      </c>
      <c r="B7" s="5" t="n">
        <v>731</v>
      </c>
      <c r="C7" s="5" t="n">
        <v>52</v>
      </c>
    </row>
    <row r="8" spans="1:3">
      <c r="A8" s="4" t="s">
        <v>57</v>
      </c>
      <c r="B8" s="5" t="n">
        <v>35227</v>
      </c>
      <c r="C8" s="5" t="n">
        <v>22684</v>
      </c>
    </row>
    <row r="9" spans="1:3">
      <c r="A9" s="3" t="s">
        <v>58</v>
      </c>
    </row>
    <row r="10" spans="1:3">
      <c r="A10" s="4" t="s">
        <v>59</v>
      </c>
      <c r="B10" s="5" t="n">
        <v>1371</v>
      </c>
      <c r="C10" s="5" t="n">
        <v>1198</v>
      </c>
    </row>
    <row r="11" spans="1:3">
      <c r="A11" s="4" t="s">
        <v>60</v>
      </c>
      <c r="B11" s="5" t="n">
        <v>1461</v>
      </c>
      <c r="C11" s="5" t="n">
        <v>645</v>
      </c>
    </row>
    <row r="12" spans="1:3">
      <c r="A12" s="4" t="s">
        <v>61</v>
      </c>
      <c r="B12" s="5" t="n">
        <v>365</v>
      </c>
      <c r="C12" s="5" t="n">
        <v>354</v>
      </c>
    </row>
    <row r="13" spans="1:3">
      <c r="A13" s="4" t="s">
        <v>62</v>
      </c>
      <c r="B13" s="5" t="n">
        <v>3197</v>
      </c>
      <c r="C13" s="5" t="n">
        <v>2197</v>
      </c>
    </row>
    <row r="14" spans="1:3">
      <c r="A14" s="4" t="s">
        <v>63</v>
      </c>
      <c r="B14" s="5" t="n">
        <v>-1769</v>
      </c>
      <c r="C14" s="5" t="n">
        <v>-1639</v>
      </c>
    </row>
    <row r="15" spans="1:3">
      <c r="A15" s="4" t="s">
        <v>64</v>
      </c>
      <c r="B15" s="5" t="n">
        <v>1428</v>
      </c>
      <c r="C15" s="5" t="n">
        <v>558</v>
      </c>
    </row>
    <row r="16" spans="1:3">
      <c r="A16" s="4" t="s">
        <v>65</v>
      </c>
      <c r="B16" s="5" t="n">
        <v>132</v>
      </c>
      <c r="C16" s="5" t="n">
        <v>254</v>
      </c>
    </row>
    <row r="17" spans="1:3">
      <c r="A17" s="4" t="s">
        <v>66</v>
      </c>
      <c r="B17" s="5" t="n">
        <v>258</v>
      </c>
      <c r="C17" s="5" t="n">
        <v>170</v>
      </c>
    </row>
    <row r="18" spans="1:3">
      <c r="A18" s="4" t="s">
        <v>67</v>
      </c>
      <c r="B18" s="5" t="n">
        <v>35772</v>
      </c>
      <c r="C18" s="5" t="n">
        <v>8427</v>
      </c>
    </row>
    <row r="19" spans="1:3">
      <c r="A19" s="4" t="s">
        <v>68</v>
      </c>
      <c r="B19" s="5" t="n">
        <v>26157</v>
      </c>
      <c r="C19" s="5" t="n">
        <v>7313</v>
      </c>
    </row>
    <row r="20" spans="1:3">
      <c r="A20" s="4" t="s">
        <v>69</v>
      </c>
      <c r="B20" s="5" t="n">
        <v>98974</v>
      </c>
      <c r="C20" s="5" t="n">
        <v>39406</v>
      </c>
    </row>
    <row r="21" spans="1:3">
      <c r="A21" s="3" t="s">
        <v>70</v>
      </c>
    </row>
    <row r="22" spans="1:3">
      <c r="A22" s="4" t="s">
        <v>71</v>
      </c>
      <c r="B22" s="5" t="n">
        <v>3813</v>
      </c>
      <c r="C22" s="5" t="n">
        <v>1800</v>
      </c>
    </row>
    <row r="23" spans="1:3">
      <c r="A23" s="4" t="s">
        <v>72</v>
      </c>
      <c r="B23" s="5" t="n">
        <v>3239</v>
      </c>
      <c r="C23" s="5" t="n">
        <v>1963</v>
      </c>
    </row>
    <row r="24" spans="1:3">
      <c r="A24" s="4" t="s">
        <v>73</v>
      </c>
      <c r="B24" s="5" t="n">
        <v>7375</v>
      </c>
      <c r="C24" s="5" t="n">
        <v>7645</v>
      </c>
    </row>
    <row r="25" spans="1:3">
      <c r="A25" s="4" t="s">
        <v>74</v>
      </c>
      <c r="B25" s="5" t="n">
        <v>1643</v>
      </c>
      <c r="C25" s="5" t="n">
        <v>653</v>
      </c>
    </row>
    <row r="26" spans="1:3">
      <c r="A26" s="4" t="s">
        <v>75</v>
      </c>
      <c r="B26" s="5" t="n">
        <v>72</v>
      </c>
      <c r="C26" s="5" t="n">
        <v>196</v>
      </c>
    </row>
    <row r="27" spans="1:3">
      <c r="A27" s="4" t="s">
        <v>76</v>
      </c>
      <c r="B27" s="5" t="n">
        <v>16142</v>
      </c>
      <c r="C27" s="5" t="n">
        <v>12257</v>
      </c>
    </row>
    <row r="28" spans="1:3">
      <c r="A28" s="3" t="s">
        <v>77</v>
      </c>
    </row>
    <row r="29" spans="1:3">
      <c r="A29" s="4" t="s">
        <v>78</v>
      </c>
      <c r="B29" s="5" t="n">
        <v>39600</v>
      </c>
      <c r="C29" s="5" t="n">
        <v>8077</v>
      </c>
    </row>
    <row r="30" spans="1:3">
      <c r="A30" s="4" t="s">
        <v>79</v>
      </c>
      <c r="B30" s="5" t="n">
        <v>17125</v>
      </c>
    </row>
    <row r="31" spans="1:3">
      <c r="A31" s="4" t="s">
        <v>80</v>
      </c>
      <c r="B31" s="5" t="n">
        <v>72867</v>
      </c>
      <c r="C31" s="5" t="n">
        <v>20334</v>
      </c>
    </row>
    <row r="32" spans="1:3">
      <c r="A32" s="4" t="s">
        <v>81</v>
      </c>
      <c r="B32" s="4" t="s">
        <v>82</v>
      </c>
      <c r="C32" s="4" t="s">
        <v>82</v>
      </c>
    </row>
    <row r="33" spans="1:3">
      <c r="A33" s="3" t="s">
        <v>83</v>
      </c>
    </row>
    <row r="34" spans="1:3">
      <c r="A34" s="4" t="s">
        <v>84</v>
      </c>
      <c r="B34" s="4" t="s">
        <v>82</v>
      </c>
      <c r="C34" s="4" t="s">
        <v>82</v>
      </c>
    </row>
    <row r="35" spans="1:3">
      <c r="A35" s="4" t="s">
        <v>85</v>
      </c>
      <c r="B35" s="5" t="n">
        <v>63</v>
      </c>
      <c r="C35" s="5" t="n">
        <v>53</v>
      </c>
    </row>
    <row r="36" spans="1:3">
      <c r="A36" s="4" t="s">
        <v>86</v>
      </c>
      <c r="B36" s="5" t="n">
        <v>20208</v>
      </c>
      <c r="C36" s="5" t="n">
        <v>13863</v>
      </c>
    </row>
    <row r="37" spans="1:3">
      <c r="A37" s="4" t="s">
        <v>87</v>
      </c>
      <c r="B37" s="5" t="n">
        <v>10058</v>
      </c>
      <c r="C37" s="5" t="n">
        <v>9297</v>
      </c>
    </row>
    <row r="38" spans="1:3">
      <c r="A38" s="4" t="s">
        <v>88</v>
      </c>
      <c r="B38" s="5" t="n">
        <v>-80</v>
      </c>
      <c r="C38" s="5" t="n">
        <v>-7</v>
      </c>
    </row>
    <row r="39" spans="1:3">
      <c r="A39" s="4" t="s">
        <v>89</v>
      </c>
      <c r="B39" s="5" t="n">
        <v>-4142</v>
      </c>
      <c r="C39" s="5" t="n">
        <v>-4134</v>
      </c>
    </row>
    <row r="40" spans="1:3">
      <c r="A40" s="4" t="s">
        <v>90</v>
      </c>
      <c r="B40" s="5" t="n">
        <v>26107</v>
      </c>
      <c r="C40" s="5" t="n">
        <v>19072</v>
      </c>
    </row>
    <row r="41" spans="1:3">
      <c r="A41" s="4" t="s">
        <v>91</v>
      </c>
      <c r="B41" s="7" t="n">
        <v>98974</v>
      </c>
      <c r="C41" s="7" t="n">
        <v>394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6</v>
      </c>
      <c r="B1" s="2" t="s">
        <v>25</v>
      </c>
      <c r="D1" s="2" t="s">
        <v>1</v>
      </c>
    </row>
    <row r="2" spans="1:5">
      <c r="B2" s="2" t="s">
        <v>2</v>
      </c>
      <c r="C2" s="2" t="s">
        <v>26</v>
      </c>
      <c r="D2" s="2" t="s">
        <v>2</v>
      </c>
      <c r="E2" s="2" t="s">
        <v>26</v>
      </c>
    </row>
    <row r="3" spans="1:5">
      <c r="A3" s="3" t="s">
        <v>357</v>
      </c>
    </row>
    <row r="4" spans="1:5">
      <c r="A4" s="4" t="s">
        <v>358</v>
      </c>
      <c r="D4" s="7" t="n">
        <v>0</v>
      </c>
      <c r="E4" s="7" t="n">
        <v>0</v>
      </c>
    </row>
    <row r="5" spans="1:5">
      <c r="A5" s="4" t="s">
        <v>359</v>
      </c>
    </row>
    <row r="6" spans="1:5">
      <c r="A6" s="3" t="s">
        <v>357</v>
      </c>
    </row>
    <row r="7" spans="1:5">
      <c r="A7" s="4" t="s">
        <v>360</v>
      </c>
      <c r="D7" s="4" t="s">
        <v>361</v>
      </c>
    </row>
    <row r="8" spans="1:5">
      <c r="A8" s="4" t="s">
        <v>362</v>
      </c>
      <c r="D8" s="4" t="s">
        <v>363</v>
      </c>
    </row>
    <row r="9" spans="1:5">
      <c r="A9" s="4" t="s">
        <v>364</v>
      </c>
      <c r="B9" s="7" t="n">
        <v>21000</v>
      </c>
      <c r="C9" s="7" t="n">
        <v>27000</v>
      </c>
      <c r="D9" s="7" t="n">
        <v>75000</v>
      </c>
      <c r="E9" s="7" t="n">
        <v>8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365</v>
      </c>
      <c r="B1" s="2" t="s">
        <v>25</v>
      </c>
      <c r="E1" s="2" t="s">
        <v>1</v>
      </c>
    </row>
    <row r="2" spans="1:9">
      <c r="B2" s="2" t="s">
        <v>2</v>
      </c>
      <c r="C2" s="2" t="s">
        <v>366</v>
      </c>
      <c r="D2" s="2" t="s">
        <v>26</v>
      </c>
      <c r="E2" s="2" t="s">
        <v>2</v>
      </c>
      <c r="F2" s="2" t="s">
        <v>366</v>
      </c>
      <c r="G2" s="2" t="s">
        <v>26</v>
      </c>
      <c r="H2" s="2" t="s">
        <v>50</v>
      </c>
      <c r="I2" s="2" t="s">
        <v>367</v>
      </c>
    </row>
    <row r="3" spans="1:9">
      <c r="A3" s="3" t="s">
        <v>368</v>
      </c>
    </row>
    <row r="4" spans="1:9">
      <c r="A4" s="4" t="s">
        <v>369</v>
      </c>
      <c r="I4" s="5" t="n">
        <v>1400000</v>
      </c>
    </row>
    <row r="5" spans="1:9">
      <c r="A5" s="4" t="s">
        <v>370</v>
      </c>
      <c r="B5" s="5" t="n">
        <v>126000</v>
      </c>
      <c r="E5" s="5" t="n">
        <v>126000</v>
      </c>
      <c r="H5" s="5" t="n">
        <v>114000</v>
      </c>
    </row>
    <row r="6" spans="1:9">
      <c r="A6" s="4" t="s">
        <v>109</v>
      </c>
      <c r="B6" s="7" t="n">
        <v>70</v>
      </c>
      <c r="D6" s="7" t="n">
        <v>113</v>
      </c>
      <c r="E6" s="7" t="n">
        <v>285</v>
      </c>
      <c r="G6" s="7" t="n">
        <v>298</v>
      </c>
    </row>
    <row r="7" spans="1:9">
      <c r="A7" s="4" t="s">
        <v>371</v>
      </c>
    </row>
    <row r="8" spans="1:9">
      <c r="A8" s="3" t="s">
        <v>368</v>
      </c>
    </row>
    <row r="9" spans="1:9">
      <c r="A9" s="4" t="s">
        <v>372</v>
      </c>
      <c r="B9" s="5" t="n">
        <v>0</v>
      </c>
      <c r="D9" s="5" t="n">
        <v>85000</v>
      </c>
      <c r="E9" s="5" t="n">
        <v>0</v>
      </c>
      <c r="G9" s="5" t="n">
        <v>335000</v>
      </c>
    </row>
    <row r="10" spans="1:9">
      <c r="A10" s="4" t="s">
        <v>373</v>
      </c>
      <c r="B10" s="5" t="n">
        <v>12000</v>
      </c>
      <c r="E10" s="5" t="n">
        <v>12000</v>
      </c>
    </row>
    <row r="11" spans="1:9">
      <c r="A11" s="4" t="s">
        <v>374</v>
      </c>
    </row>
    <row r="12" spans="1:9">
      <c r="A12" s="3" t="s">
        <v>368</v>
      </c>
    </row>
    <row r="13" spans="1:9">
      <c r="A13" s="4" t="s">
        <v>375</v>
      </c>
      <c r="C13" s="5" t="n">
        <v>6250</v>
      </c>
      <c r="F13" s="5" t="n">
        <v>100388</v>
      </c>
    </row>
    <row r="14" spans="1:9">
      <c r="A14" s="4" t="s">
        <v>376</v>
      </c>
    </row>
    <row r="15" spans="1:9">
      <c r="A15" s="3" t="s">
        <v>368</v>
      </c>
    </row>
    <row r="16" spans="1:9">
      <c r="A16" s="4" t="s">
        <v>375</v>
      </c>
      <c r="D16" s="5" t="n">
        <v>71250</v>
      </c>
      <c r="G16" s="5" t="n">
        <v>75750</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7</v>
      </c>
      <c r="B1" s="2" t="s">
        <v>236</v>
      </c>
      <c r="C1" s="2" t="s">
        <v>236</v>
      </c>
      <c r="D1" s="2" t="s">
        <v>2</v>
      </c>
      <c r="E1" s="2" t="s">
        <v>50</v>
      </c>
    </row>
    <row r="2" spans="1:5">
      <c r="A2" s="3" t="s">
        <v>378</v>
      </c>
    </row>
    <row r="3" spans="1:5">
      <c r="A3" s="4" t="s">
        <v>125</v>
      </c>
      <c r="D3" s="7" t="n">
        <v>435000</v>
      </c>
    </row>
    <row r="4" spans="1:5">
      <c r="A4" s="4" t="s">
        <v>379</v>
      </c>
      <c r="D4" s="5" t="n">
        <v>411000</v>
      </c>
      <c r="E4" s="7" t="n">
        <v>59000</v>
      </c>
    </row>
    <row r="5" spans="1:5">
      <c r="A5" s="4" t="s">
        <v>380</v>
      </c>
      <c r="D5" s="5" t="n">
        <v>30500000</v>
      </c>
    </row>
    <row r="6" spans="1:5">
      <c r="A6" s="4" t="s">
        <v>381</v>
      </c>
      <c r="D6" s="5" t="n">
        <v>10000000</v>
      </c>
    </row>
    <row r="7" spans="1:5">
      <c r="A7" s="4" t="s">
        <v>382</v>
      </c>
      <c r="D7" s="5" t="n">
        <v>39600000</v>
      </c>
      <c r="E7" s="7" t="n">
        <v>8077000</v>
      </c>
    </row>
    <row r="8" spans="1:5">
      <c r="A8" s="4" t="s">
        <v>304</v>
      </c>
    </row>
    <row r="9" spans="1:5">
      <c r="A9" s="3" t="s">
        <v>378</v>
      </c>
    </row>
    <row r="10" spans="1:5">
      <c r="A10" s="4" t="s">
        <v>383</v>
      </c>
      <c r="C10" s="4" t="s">
        <v>345</v>
      </c>
    </row>
    <row r="11" spans="1:5">
      <c r="A11" s="4" t="s">
        <v>305</v>
      </c>
      <c r="D11" s="5" t="n">
        <v>12900000</v>
      </c>
    </row>
    <row r="12" spans="1:5">
      <c r="A12" s="4" t="s">
        <v>382</v>
      </c>
      <c r="D12" s="5" t="n">
        <v>12900000</v>
      </c>
    </row>
    <row r="13" spans="1:5">
      <c r="A13" s="4" t="s">
        <v>384</v>
      </c>
    </row>
    <row r="14" spans="1:5">
      <c r="A14" s="3" t="s">
        <v>378</v>
      </c>
    </row>
    <row r="15" spans="1:5">
      <c r="A15" s="4" t="s">
        <v>243</v>
      </c>
      <c r="B15" s="7" t="n">
        <v>3000000</v>
      </c>
      <c r="C15" s="7" t="n">
        <v>3000000</v>
      </c>
    </row>
    <row r="16" spans="1:5">
      <c r="A16" s="4" t="s">
        <v>385</v>
      </c>
    </row>
    <row r="17" spans="1:5">
      <c r="A17" s="3" t="s">
        <v>378</v>
      </c>
    </row>
    <row r="18" spans="1:5">
      <c r="A18" s="4" t="s">
        <v>243</v>
      </c>
      <c r="B18" s="7" t="n">
        <v>5000000</v>
      </c>
      <c r="C18" s="7" t="n">
        <v>5000000</v>
      </c>
    </row>
    <row r="19" spans="1:5">
      <c r="A19" s="4" t="s">
        <v>386</v>
      </c>
    </row>
    <row r="20" spans="1:5">
      <c r="A20" s="3" t="s">
        <v>378</v>
      </c>
    </row>
    <row r="21" spans="1:5">
      <c r="A21" s="4" t="s">
        <v>387</v>
      </c>
      <c r="B21" s="4" t="s">
        <v>388</v>
      </c>
      <c r="C21" s="4" t="s">
        <v>388</v>
      </c>
    </row>
    <row r="22" spans="1:5">
      <c r="A22" s="4" t="s">
        <v>389</v>
      </c>
      <c r="C22" s="4" t="s">
        <v>390</v>
      </c>
    </row>
    <row r="23" spans="1:5">
      <c r="A23" s="4" t="s">
        <v>391</v>
      </c>
    </row>
    <row r="24" spans="1:5">
      <c r="A24" s="3" t="s">
        <v>378</v>
      </c>
    </row>
    <row r="25" spans="1:5">
      <c r="A25" s="4" t="s">
        <v>243</v>
      </c>
      <c r="B25" s="7" t="n">
        <v>10000000</v>
      </c>
      <c r="C25" s="7" t="n">
        <v>10000000</v>
      </c>
    </row>
    <row r="26" spans="1:5">
      <c r="A26" s="4" t="s">
        <v>387</v>
      </c>
      <c r="B26" s="4" t="s">
        <v>388</v>
      </c>
      <c r="C26" s="4" t="s">
        <v>388</v>
      </c>
    </row>
    <row r="27" spans="1:5">
      <c r="A27" s="4" t="s">
        <v>389</v>
      </c>
      <c r="C27" s="4" t="s">
        <v>390</v>
      </c>
    </row>
    <row r="28" spans="1:5">
      <c r="A28" s="4" t="s">
        <v>392</v>
      </c>
    </row>
    <row r="29" spans="1:5">
      <c r="A29" s="3" t="s">
        <v>378</v>
      </c>
    </row>
    <row r="30" spans="1:5">
      <c r="A30" s="4" t="s">
        <v>393</v>
      </c>
      <c r="B30" s="7" t="n">
        <v>30500000</v>
      </c>
    </row>
    <row r="31" spans="1:5">
      <c r="A31" s="4" t="s">
        <v>394</v>
      </c>
      <c r="B31" s="4" t="s">
        <v>395</v>
      </c>
    </row>
    <row r="32" spans="1:5">
      <c r="A32" s="4" t="s">
        <v>305</v>
      </c>
      <c r="D32" s="7" t="n">
        <v>30500000</v>
      </c>
    </row>
    <row r="33" spans="1:5">
      <c r="A33" s="4" t="s">
        <v>396</v>
      </c>
    </row>
    <row r="34" spans="1:5">
      <c r="A34" s="3" t="s">
        <v>378</v>
      </c>
    </row>
    <row r="35" spans="1:5">
      <c r="A35" s="4" t="s">
        <v>397</v>
      </c>
      <c r="B35" s="4" t="s">
        <v>398</v>
      </c>
    </row>
    <row r="36" spans="1:5">
      <c r="A36" s="4" t="s">
        <v>399</v>
      </c>
    </row>
    <row r="37" spans="1:5">
      <c r="A37" s="3" t="s">
        <v>378</v>
      </c>
    </row>
    <row r="38" spans="1:5">
      <c r="A38" s="4" t="s">
        <v>397</v>
      </c>
      <c r="B38" s="4" t="s">
        <v>400</v>
      </c>
    </row>
    <row r="39" spans="1:5">
      <c r="A39" s="4" t="s">
        <v>401</v>
      </c>
    </row>
    <row r="40" spans="1:5">
      <c r="A40" s="3" t="s">
        <v>378</v>
      </c>
    </row>
    <row r="41" spans="1:5">
      <c r="A41" s="4" t="s">
        <v>397</v>
      </c>
      <c r="B41" s="4" t="s">
        <v>402</v>
      </c>
    </row>
    <row r="42" spans="1:5">
      <c r="A42" s="4" t="s">
        <v>403</v>
      </c>
    </row>
    <row r="43" spans="1:5">
      <c r="A43" s="3" t="s">
        <v>378</v>
      </c>
    </row>
    <row r="44" spans="1:5">
      <c r="A44" s="4" t="s">
        <v>243</v>
      </c>
      <c r="B44" s="7" t="n">
        <v>7000000</v>
      </c>
      <c r="C44" s="7" t="n">
        <v>7000000</v>
      </c>
    </row>
    <row r="45" spans="1:5">
      <c r="A45" s="4" t="s">
        <v>404</v>
      </c>
      <c r="B45" s="7" t="n">
        <v>1000000</v>
      </c>
      <c r="C45" s="5" t="n">
        <v>1000000</v>
      </c>
    </row>
    <row r="46" spans="1:5">
      <c r="A46" s="4" t="s">
        <v>405</v>
      </c>
      <c r="B46" s="4" t="s">
        <v>406</v>
      </c>
    </row>
    <row r="47" spans="1:5">
      <c r="A47" s="4" t="s">
        <v>407</v>
      </c>
    </row>
    <row r="48" spans="1:5">
      <c r="A48" s="3" t="s">
        <v>378</v>
      </c>
    </row>
    <row r="49" spans="1:5">
      <c r="A49" s="4" t="s">
        <v>397</v>
      </c>
      <c r="B49" s="4" t="s">
        <v>402</v>
      </c>
    </row>
    <row r="50" spans="1:5">
      <c r="A50" s="4" t="s">
        <v>408</v>
      </c>
    </row>
    <row r="51" spans="1:5">
      <c r="A51" s="3" t="s">
        <v>378</v>
      </c>
    </row>
    <row r="52" spans="1:5">
      <c r="A52" s="4" t="s">
        <v>397</v>
      </c>
      <c r="B52" s="4" t="s">
        <v>400</v>
      </c>
    </row>
    <row r="53" spans="1:5">
      <c r="A53" s="4" t="s">
        <v>409</v>
      </c>
    </row>
    <row r="54" spans="1:5">
      <c r="A54" s="3" t="s">
        <v>378</v>
      </c>
    </row>
    <row r="55" spans="1:5">
      <c r="A55" s="4" t="s">
        <v>410</v>
      </c>
      <c r="D55" s="4" t="s">
        <v>411</v>
      </c>
    </row>
    <row r="56" spans="1:5">
      <c r="A56" s="4" t="s">
        <v>242</v>
      </c>
    </row>
    <row r="57" spans="1:5">
      <c r="A57" s="3" t="s">
        <v>378</v>
      </c>
    </row>
    <row r="58" spans="1:5">
      <c r="A58" s="4" t="s">
        <v>243</v>
      </c>
      <c r="B58" s="7" t="n">
        <v>65000000</v>
      </c>
      <c r="C58" s="5" t="n">
        <v>65000000</v>
      </c>
    </row>
    <row r="59" spans="1:5">
      <c r="A59" s="4" t="s">
        <v>125</v>
      </c>
      <c r="D59" s="7" t="n">
        <v>435000</v>
      </c>
    </row>
    <row r="60" spans="1:5">
      <c r="A60" s="4" t="s">
        <v>412</v>
      </c>
    </row>
    <row r="61" spans="1:5">
      <c r="A61" s="3" t="s">
        <v>378</v>
      </c>
    </row>
    <row r="62" spans="1:5">
      <c r="A62" s="4" t="s">
        <v>243</v>
      </c>
      <c r="B62" s="5" t="n">
        <v>27000000</v>
      </c>
      <c r="C62" s="5" t="n">
        <v>27000000</v>
      </c>
    </row>
    <row r="63" spans="1:5">
      <c r="A63" s="4" t="s">
        <v>380</v>
      </c>
      <c r="D63" s="5" t="n">
        <v>9000000</v>
      </c>
    </row>
    <row r="64" spans="1:5">
      <c r="A64" s="4" t="s">
        <v>413</v>
      </c>
    </row>
    <row r="65" spans="1:5">
      <c r="A65" s="3" t="s">
        <v>378</v>
      </c>
    </row>
    <row r="66" spans="1:5">
      <c r="A66" s="4" t="s">
        <v>243</v>
      </c>
      <c r="B66" s="5" t="n">
        <v>30500000</v>
      </c>
      <c r="C66" s="5" t="n">
        <v>30500000</v>
      </c>
    </row>
    <row r="67" spans="1:5">
      <c r="A67" s="4" t="s">
        <v>380</v>
      </c>
      <c r="D67" s="7" t="n">
        <v>30500000</v>
      </c>
    </row>
    <row r="68" spans="1:5">
      <c r="A68" s="4" t="s">
        <v>414</v>
      </c>
    </row>
    <row r="69" spans="1:5">
      <c r="A69" s="3" t="s">
        <v>378</v>
      </c>
    </row>
    <row r="70" spans="1:5">
      <c r="A70" s="4" t="s">
        <v>243</v>
      </c>
      <c r="B70" s="5" t="n">
        <v>7000000</v>
      </c>
      <c r="C70" s="7" t="n">
        <v>7000000</v>
      </c>
    </row>
    <row r="71" spans="1:5">
      <c r="A71" s="4" t="s">
        <v>415</v>
      </c>
    </row>
    <row r="72" spans="1:5">
      <c r="A72" s="3" t="s">
        <v>378</v>
      </c>
    </row>
    <row r="73" spans="1:5">
      <c r="A73" s="4" t="s">
        <v>416</v>
      </c>
      <c r="D73" s="4" t="s">
        <v>417</v>
      </c>
    </row>
    <row r="74" spans="1:5">
      <c r="A74" s="4" t="s">
        <v>418</v>
      </c>
      <c r="D74" s="4" t="s">
        <v>419</v>
      </c>
    </row>
    <row r="75" spans="1:5">
      <c r="A75" s="4" t="s">
        <v>420</v>
      </c>
      <c r="D75" s="4" t="s">
        <v>421</v>
      </c>
    </row>
    <row r="76" spans="1:5">
      <c r="A76" s="4" t="s">
        <v>422</v>
      </c>
      <c r="D76" s="4" t="s">
        <v>423</v>
      </c>
    </row>
    <row r="77" spans="1:5">
      <c r="A77" s="4" t="s">
        <v>424</v>
      </c>
      <c r="D77" s="4" t="s">
        <v>425</v>
      </c>
    </row>
    <row r="78" spans="1:5">
      <c r="A78" s="4" t="s">
        <v>426</v>
      </c>
    </row>
    <row r="79" spans="1:5">
      <c r="A79" s="3" t="s">
        <v>378</v>
      </c>
    </row>
    <row r="80" spans="1:5">
      <c r="A80" s="4" t="s">
        <v>427</v>
      </c>
      <c r="B80" s="7" t="n">
        <v>10000000</v>
      </c>
    </row>
    <row r="81" spans="1:5">
      <c r="A81" s="4" t="s">
        <v>428</v>
      </c>
    </row>
    <row r="82" spans="1:5">
      <c r="A82" s="3" t="s">
        <v>378</v>
      </c>
    </row>
    <row r="83" spans="1:5">
      <c r="A83" s="4" t="s">
        <v>416</v>
      </c>
      <c r="D83" s="4" t="s">
        <v>411</v>
      </c>
    </row>
    <row r="84" spans="1:5">
      <c r="A84" s="4" t="s">
        <v>418</v>
      </c>
      <c r="D84" s="4" t="s">
        <v>429</v>
      </c>
    </row>
    <row r="85" spans="1:5">
      <c r="A85" s="4" t="s">
        <v>420</v>
      </c>
      <c r="D85" s="4" t="s">
        <v>430</v>
      </c>
    </row>
    <row r="86" spans="1:5">
      <c r="A86" s="4" t="s">
        <v>422</v>
      </c>
      <c r="D86" s="4" t="s">
        <v>431</v>
      </c>
    </row>
    <row r="87" spans="1:5">
      <c r="A87" s="4" t="s">
        <v>424</v>
      </c>
      <c r="D87" s="4" t="s">
        <v>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25</v>
      </c>
      <c r="D1" s="2" t="s">
        <v>1</v>
      </c>
    </row>
    <row r="2" spans="1:5">
      <c r="B2" s="2" t="s">
        <v>2</v>
      </c>
      <c r="C2" s="2" t="s">
        <v>26</v>
      </c>
      <c r="D2" s="2" t="s">
        <v>2</v>
      </c>
      <c r="E2" s="2" t="s">
        <v>26</v>
      </c>
    </row>
    <row r="3" spans="1:5">
      <c r="A3" s="3" t="s">
        <v>434</v>
      </c>
    </row>
    <row r="4" spans="1:5">
      <c r="A4" s="4" t="s">
        <v>435</v>
      </c>
      <c r="B4" s="7" t="n">
        <v>-507</v>
      </c>
      <c r="C4" s="7" t="n">
        <v>1359</v>
      </c>
      <c r="D4" s="7" t="n">
        <v>417</v>
      </c>
      <c r="E4" s="7" t="n">
        <v>2685</v>
      </c>
    </row>
    <row r="5" spans="1:5">
      <c r="A5" s="4" t="s">
        <v>436</v>
      </c>
      <c r="B5" s="5" t="n">
        <v>272</v>
      </c>
      <c r="C5" s="5" t="n">
        <v>115</v>
      </c>
      <c r="D5" s="5" t="n">
        <v>546</v>
      </c>
      <c r="E5" s="5" t="n">
        <v>331</v>
      </c>
    </row>
    <row r="6" spans="1:5">
      <c r="A6" s="4" t="s">
        <v>35</v>
      </c>
      <c r="B6" s="7" t="n">
        <v>-235</v>
      </c>
      <c r="C6" s="7" t="n">
        <v>1474</v>
      </c>
      <c r="D6" s="7" t="n">
        <v>963</v>
      </c>
      <c r="E6" s="7" t="n">
        <v>30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438</v>
      </c>
    </row>
    <row r="4" spans="1:5">
      <c r="A4" s="4" t="s">
        <v>439</v>
      </c>
      <c r="B4" s="7" t="n">
        <v>-240</v>
      </c>
      <c r="C4" s="7" t="n">
        <v>310</v>
      </c>
      <c r="D4" s="7" t="n">
        <v>-78</v>
      </c>
      <c r="E4" s="7" t="n">
        <v>820</v>
      </c>
    </row>
    <row r="5" spans="1:5">
      <c r="A5" s="4" t="s">
        <v>440</v>
      </c>
      <c r="B5" s="5" t="n">
        <v>-36</v>
      </c>
      <c r="C5" s="5" t="n">
        <v>25</v>
      </c>
      <c r="D5" s="5" t="n">
        <v>-13</v>
      </c>
      <c r="E5" s="5" t="n">
        <v>89</v>
      </c>
    </row>
    <row r="6" spans="1:5">
      <c r="A6" s="4" t="s">
        <v>436</v>
      </c>
      <c r="B6" s="5" t="n">
        <v>64</v>
      </c>
      <c r="C6" s="5" t="n">
        <v>39</v>
      </c>
      <c r="D6" s="5" t="n">
        <v>157</v>
      </c>
      <c r="E6" s="5" t="n">
        <v>112</v>
      </c>
    </row>
    <row r="7" spans="1:5">
      <c r="A7" s="4" t="s">
        <v>441</v>
      </c>
      <c r="B7" s="5" t="n">
        <v>-212</v>
      </c>
      <c r="C7" s="5" t="n">
        <v>374</v>
      </c>
      <c r="D7" s="5" t="n">
        <v>66</v>
      </c>
      <c r="E7" s="5" t="n">
        <v>1021</v>
      </c>
    </row>
    <row r="8" spans="1:5">
      <c r="A8" s="3" t="s">
        <v>442</v>
      </c>
    </row>
    <row r="9" spans="1:5">
      <c r="A9" s="4" t="s">
        <v>439</v>
      </c>
      <c r="B9" s="5" t="n">
        <v>80</v>
      </c>
      <c r="C9" s="5" t="n">
        <v>155</v>
      </c>
      <c r="D9" s="5" t="n">
        <v>100</v>
      </c>
      <c r="E9" s="5" t="n">
        <v>102</v>
      </c>
    </row>
    <row r="10" spans="1:5">
      <c r="A10" s="4" t="s">
        <v>440</v>
      </c>
      <c r="B10" s="5" t="n">
        <v>11</v>
      </c>
      <c r="C10" s="5" t="n">
        <v>21</v>
      </c>
      <c r="D10" s="5" t="n">
        <v>14</v>
      </c>
      <c r="E10" s="5" t="n">
        <v>13</v>
      </c>
    </row>
    <row r="11" spans="1:5">
      <c r="A11" s="4" t="s">
        <v>436</v>
      </c>
      <c r="B11" s="5" t="n">
        <v>22</v>
      </c>
      <c r="D11" s="5" t="n">
        <v>22</v>
      </c>
    </row>
    <row r="12" spans="1:5">
      <c r="A12" s="4" t="s">
        <v>443</v>
      </c>
      <c r="B12" s="5" t="n">
        <v>113</v>
      </c>
      <c r="C12" s="5" t="n">
        <v>176</v>
      </c>
      <c r="D12" s="5" t="n">
        <v>136</v>
      </c>
      <c r="E12" s="5" t="n">
        <v>115</v>
      </c>
    </row>
    <row r="13" spans="1:5">
      <c r="A13" s="4" t="s">
        <v>444</v>
      </c>
      <c r="B13" s="7" t="n">
        <v>-99</v>
      </c>
      <c r="C13" s="7" t="n">
        <v>550</v>
      </c>
      <c r="D13" s="7" t="n">
        <v>202</v>
      </c>
      <c r="E13" s="7" t="n">
        <v>11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5</v>
      </c>
      <c r="D1" s="2" t="s">
        <v>1</v>
      </c>
    </row>
    <row r="2" spans="1:5">
      <c r="B2" s="2" t="s">
        <v>2</v>
      </c>
      <c r="C2" s="2" t="s">
        <v>26</v>
      </c>
      <c r="D2" s="2" t="s">
        <v>2</v>
      </c>
      <c r="E2" s="2" t="s">
        <v>26</v>
      </c>
    </row>
    <row r="3" spans="1:5">
      <c r="A3" s="3" t="s">
        <v>155</v>
      </c>
    </row>
    <row r="4" spans="1:5">
      <c r="A4" s="4" t="s">
        <v>446</v>
      </c>
      <c r="B4" s="7" t="n">
        <v>-80</v>
      </c>
      <c r="C4" s="7" t="n">
        <v>501</v>
      </c>
      <c r="D4" s="7" t="n">
        <v>327</v>
      </c>
      <c r="E4" s="7" t="n">
        <v>1025</v>
      </c>
    </row>
    <row r="5" spans="1:5">
      <c r="A5" s="4" t="s">
        <v>447</v>
      </c>
      <c r="B5" s="5" t="n">
        <v>-25</v>
      </c>
      <c r="C5" s="5" t="n">
        <v>46</v>
      </c>
      <c r="D5" s="5" t="n">
        <v>17</v>
      </c>
      <c r="E5" s="5" t="n">
        <v>102</v>
      </c>
    </row>
    <row r="6" spans="1:5">
      <c r="A6" s="4" t="s">
        <v>448</v>
      </c>
      <c r="B6" s="5" t="n">
        <v>10</v>
      </c>
      <c r="D6" s="5" t="n">
        <v>-145</v>
      </c>
    </row>
    <row r="7" spans="1:5">
      <c r="A7" s="4" t="s">
        <v>449</v>
      </c>
      <c r="B7" s="5" t="n">
        <v>-4</v>
      </c>
      <c r="C7" s="5" t="n">
        <v>3</v>
      </c>
      <c r="D7" s="5" t="n">
        <v>3</v>
      </c>
      <c r="E7" s="5" t="n">
        <v>9</v>
      </c>
    </row>
    <row r="8" spans="1:5">
      <c r="A8" s="4" t="s">
        <v>444</v>
      </c>
      <c r="B8" s="7" t="n">
        <v>-99</v>
      </c>
      <c r="C8" s="7" t="n">
        <v>550</v>
      </c>
      <c r="D8" s="7" t="n">
        <v>202</v>
      </c>
      <c r="E8" s="7" t="n">
        <v>1136</v>
      </c>
    </row>
    <row r="9" spans="1:5">
      <c r="A9" s="4" t="s">
        <v>450</v>
      </c>
      <c r="B9" s="4" t="s">
        <v>451</v>
      </c>
      <c r="C9" s="4" t="s">
        <v>451</v>
      </c>
      <c r="D9" s="4" t="s">
        <v>451</v>
      </c>
      <c r="E9" s="4" t="s">
        <v>451</v>
      </c>
    </row>
    <row r="10" spans="1:5">
      <c r="A10" s="4" t="s">
        <v>452</v>
      </c>
      <c r="B10" s="4" t="s">
        <v>453</v>
      </c>
      <c r="C10" s="4" t="s">
        <v>454</v>
      </c>
      <c r="D10" s="4" t="s">
        <v>455</v>
      </c>
      <c r="E10" s="4" t="s">
        <v>456</v>
      </c>
    </row>
    <row r="11" spans="1:5">
      <c r="A11" s="4" t="s">
        <v>448</v>
      </c>
      <c r="B11" s="4" t="s">
        <v>457</v>
      </c>
      <c r="D11" s="4" t="s">
        <v>458</v>
      </c>
    </row>
    <row r="12" spans="1:5">
      <c r="A12" s="4" t="s">
        <v>459</v>
      </c>
      <c r="B12" s="4" t="s">
        <v>460</v>
      </c>
      <c r="C12" s="4" t="s">
        <v>432</v>
      </c>
      <c r="D12" s="4" t="s">
        <v>425</v>
      </c>
      <c r="E12" s="4" t="s">
        <v>425</v>
      </c>
    </row>
    <row r="13" spans="1:5">
      <c r="A13" s="4" t="s">
        <v>461</v>
      </c>
      <c r="B13" s="4" t="s">
        <v>462</v>
      </c>
      <c r="C13" s="4" t="s">
        <v>463</v>
      </c>
      <c r="D13" s="4" t="s">
        <v>464</v>
      </c>
      <c r="E13" s="4" t="s">
        <v>4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263</v>
      </c>
    </row>
    <row r="3" spans="1:2">
      <c r="A3" s="3" t="s">
        <v>155</v>
      </c>
    </row>
    <row r="4" spans="1:2">
      <c r="A4" s="4" t="s">
        <v>467</v>
      </c>
      <c r="B4" s="7" t="n">
        <v>128</v>
      </c>
    </row>
    <row r="5" spans="1:2">
      <c r="A5" s="4" t="s">
        <v>468</v>
      </c>
      <c r="B5" s="5" t="n">
        <v>0</v>
      </c>
    </row>
    <row r="6" spans="1:2">
      <c r="A6" s="4" t="s">
        <v>469</v>
      </c>
      <c r="B6" s="5" t="n">
        <v>0</v>
      </c>
    </row>
    <row r="7" spans="1:2">
      <c r="A7" s="4" t="s">
        <v>470</v>
      </c>
      <c r="B7" s="5" t="n">
        <v>-33</v>
      </c>
    </row>
    <row r="8" spans="1:2">
      <c r="A8" s="4" t="s">
        <v>471</v>
      </c>
      <c r="B8" s="7" t="n">
        <v>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263</v>
      </c>
    </row>
    <row r="3" spans="1:2">
      <c r="A3" s="3" t="s">
        <v>155</v>
      </c>
    </row>
    <row r="4" spans="1:2">
      <c r="A4" s="4" t="s">
        <v>473</v>
      </c>
      <c r="B4" s="7" t="n">
        <v>4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263</v>
      </c>
    </row>
    <row r="3" spans="1:2">
      <c r="A3" s="4" t="s">
        <v>475</v>
      </c>
    </row>
    <row r="4" spans="1:2">
      <c r="A4" s="3" t="s">
        <v>476</v>
      </c>
    </row>
    <row r="5" spans="1:2">
      <c r="A5" s="4" t="s">
        <v>477</v>
      </c>
      <c r="B5" s="7" t="n">
        <v>15000000</v>
      </c>
    </row>
    <row r="6" spans="1:2">
      <c r="A6" s="4" t="s">
        <v>478</v>
      </c>
      <c r="B6" s="4" t="s">
        <v>479</v>
      </c>
    </row>
    <row r="7" spans="1:2">
      <c r="A7" s="4" t="s">
        <v>480</v>
      </c>
    </row>
    <row r="8" spans="1:2">
      <c r="A8" s="3" t="s">
        <v>476</v>
      </c>
    </row>
    <row r="9" spans="1:2">
      <c r="A9" s="4" t="s">
        <v>481</v>
      </c>
      <c r="B9" s="7" t="n">
        <v>99000</v>
      </c>
    </row>
    <row r="10" spans="1:2">
      <c r="A10" s="4" t="s">
        <v>482</v>
      </c>
    </row>
    <row r="11" spans="1:2">
      <c r="A11" s="3" t="s">
        <v>476</v>
      </c>
    </row>
    <row r="12" spans="1:2">
      <c r="A12" s="4" t="s">
        <v>483</v>
      </c>
      <c r="B12" s="7" t="n">
        <v>8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5</v>
      </c>
      <c r="D1" s="2" t="s">
        <v>1</v>
      </c>
    </row>
    <row r="2" spans="1:5">
      <c r="B2" s="2" t="s">
        <v>2</v>
      </c>
      <c r="C2" s="2" t="s">
        <v>26</v>
      </c>
      <c r="D2" s="2" t="s">
        <v>2</v>
      </c>
      <c r="E2" s="2" t="s">
        <v>26</v>
      </c>
    </row>
    <row r="3" spans="1:5">
      <c r="A3" s="3" t="s">
        <v>485</v>
      </c>
    </row>
    <row r="4" spans="1:5">
      <c r="A4" s="4" t="s">
        <v>486</v>
      </c>
      <c r="B4" s="7" t="n">
        <v>-99</v>
      </c>
      <c r="C4" s="7" t="n">
        <v>18</v>
      </c>
      <c r="D4" s="7" t="n">
        <v>-87</v>
      </c>
      <c r="E4" s="7" t="n">
        <v>-17</v>
      </c>
    </row>
    <row r="5" spans="1:5">
      <c r="A5" s="4" t="s">
        <v>487</v>
      </c>
    </row>
    <row r="6" spans="1:5">
      <c r="A6" s="3" t="s">
        <v>485</v>
      </c>
    </row>
    <row r="7" spans="1:5">
      <c r="A7" s="4" t="s">
        <v>488</v>
      </c>
      <c r="B7" s="5" t="n">
        <v>-20</v>
      </c>
      <c r="C7" s="5" t="n">
        <v>-10</v>
      </c>
      <c r="D7" s="5" t="n">
        <v>-30</v>
      </c>
      <c r="E7" s="5" t="n">
        <v>-32</v>
      </c>
    </row>
    <row r="8" spans="1:5">
      <c r="A8" s="4" t="s">
        <v>489</v>
      </c>
      <c r="B8" s="7" t="n">
        <v>0</v>
      </c>
      <c r="C8" s="7" t="n">
        <v>0</v>
      </c>
      <c r="D8" s="7" t="n">
        <v>0</v>
      </c>
      <c r="E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0</v>
      </c>
    </row>
    <row r="2" spans="1:3">
      <c r="A2" s="3" t="s">
        <v>93</v>
      </c>
    </row>
    <row r="3" spans="1:3">
      <c r="A3" s="4" t="s">
        <v>94</v>
      </c>
      <c r="B3" s="7" t="n">
        <v>388</v>
      </c>
      <c r="C3" s="7" t="n">
        <v>388</v>
      </c>
    </row>
    <row r="4" spans="1:3">
      <c r="A4" s="4" t="s">
        <v>95</v>
      </c>
      <c r="B4" s="4" t="s">
        <v>82</v>
      </c>
      <c r="C4" s="4" t="s">
        <v>82</v>
      </c>
    </row>
    <row r="5" spans="1:3">
      <c r="A5" s="4" t="s">
        <v>96</v>
      </c>
      <c r="B5" s="5" t="n">
        <v>20000000</v>
      </c>
      <c r="C5" s="5" t="n">
        <v>20000000</v>
      </c>
    </row>
    <row r="6" spans="1:3">
      <c r="A6" s="4" t="s">
        <v>97</v>
      </c>
      <c r="B6" s="5" t="n">
        <v>0</v>
      </c>
      <c r="C6" s="5" t="n">
        <v>0</v>
      </c>
    </row>
    <row r="7" spans="1:3">
      <c r="A7" s="4" t="s">
        <v>98</v>
      </c>
      <c r="B7" s="8" t="n">
        <v>0.01</v>
      </c>
      <c r="C7" s="8" t="n">
        <v>0.01</v>
      </c>
    </row>
    <row r="8" spans="1:3">
      <c r="A8" s="4" t="s">
        <v>99</v>
      </c>
      <c r="B8" s="5" t="n">
        <v>125000000</v>
      </c>
      <c r="C8" s="5" t="n">
        <v>125000000</v>
      </c>
    </row>
    <row r="9" spans="1:3">
      <c r="A9" s="4" t="s">
        <v>100</v>
      </c>
      <c r="B9" s="5" t="n">
        <v>6274680</v>
      </c>
      <c r="C9" s="5" t="n">
        <v>5317148</v>
      </c>
    </row>
    <row r="10" spans="1:3">
      <c r="A10" s="4" t="s">
        <v>101</v>
      </c>
      <c r="B10" s="5" t="n">
        <v>819728</v>
      </c>
      <c r="C10" s="5" t="n">
        <v>818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0</v>
      </c>
    </row>
    <row r="2" spans="1:3">
      <c r="A2" s="4" t="s">
        <v>491</v>
      </c>
    </row>
    <row r="3" spans="1:3">
      <c r="A3" s="3" t="s">
        <v>492</v>
      </c>
    </row>
    <row r="4" spans="1:3">
      <c r="A4" s="4" t="s">
        <v>493</v>
      </c>
      <c r="B4" s="7" t="n">
        <v>99</v>
      </c>
      <c r="C4" s="7"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0</v>
      </c>
    </row>
    <row r="2" spans="1:3">
      <c r="A2" s="3" t="s">
        <v>495</v>
      </c>
    </row>
    <row r="3" spans="1:3">
      <c r="A3" s="4" t="s">
        <v>79</v>
      </c>
      <c r="B3" s="7" t="n">
        <v>-17125</v>
      </c>
    </row>
    <row r="4" spans="1:3">
      <c r="A4" s="4" t="s">
        <v>496</v>
      </c>
    </row>
    <row r="5" spans="1:3">
      <c r="A5" s="3" t="s">
        <v>495</v>
      </c>
    </row>
    <row r="6" spans="1:3">
      <c r="A6" s="4" t="s">
        <v>79</v>
      </c>
      <c r="B6" s="5" t="n">
        <v>-17125</v>
      </c>
    </row>
    <row r="7" spans="1:3">
      <c r="A7" s="4" t="s">
        <v>497</v>
      </c>
    </row>
    <row r="8" spans="1:3">
      <c r="A8" s="3" t="s">
        <v>495</v>
      </c>
    </row>
    <row r="9" spans="1:3">
      <c r="A9" s="4" t="s">
        <v>498</v>
      </c>
      <c r="B9" s="5" t="n">
        <v>-99</v>
      </c>
      <c r="C9" s="7" t="n">
        <v>-12</v>
      </c>
    </row>
    <row r="10" spans="1:3">
      <c r="A10" s="4" t="s">
        <v>499</v>
      </c>
    </row>
    <row r="11" spans="1:3">
      <c r="A11" s="3" t="s">
        <v>495</v>
      </c>
    </row>
    <row r="12" spans="1:3">
      <c r="A12" s="4" t="s">
        <v>498</v>
      </c>
      <c r="B12" s="5" t="n">
        <v>-99</v>
      </c>
      <c r="C12" s="7" t="n">
        <v>-12</v>
      </c>
    </row>
    <row r="13" spans="1:3">
      <c r="A13" s="4" t="s">
        <v>500</v>
      </c>
    </row>
    <row r="14" spans="1:3">
      <c r="A14" s="3" t="s">
        <v>495</v>
      </c>
    </row>
    <row r="15" spans="1:3">
      <c r="A15" s="4" t="s">
        <v>79</v>
      </c>
      <c r="B15" s="7" t="n">
        <v>-17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501</v>
      </c>
      <c r="B1" s="2" t="s">
        <v>236</v>
      </c>
      <c r="C1" s="2" t="s">
        <v>237</v>
      </c>
      <c r="D1" s="2" t="s">
        <v>2</v>
      </c>
      <c r="E1" s="2" t="s">
        <v>26</v>
      </c>
      <c r="F1" s="2" t="s">
        <v>2</v>
      </c>
      <c r="G1" s="2" t="s">
        <v>26</v>
      </c>
      <c r="H1" s="2" t="s">
        <v>238</v>
      </c>
    </row>
    <row r="2" spans="1:8">
      <c r="A2" s="3" t="s">
        <v>502</v>
      </c>
    </row>
    <row r="3" spans="1:8">
      <c r="A3" s="4" t="s">
        <v>240</v>
      </c>
      <c r="C3" s="7" t="n">
        <v>7</v>
      </c>
      <c r="H3" s="8" t="n">
        <v>6.35</v>
      </c>
    </row>
    <row r="4" spans="1:8">
      <c r="A4" s="4" t="s">
        <v>503</v>
      </c>
      <c r="G4" s="5" t="n">
        <v>0</v>
      </c>
    </row>
    <row r="5" spans="1:8">
      <c r="A5" s="4" t="s">
        <v>504</v>
      </c>
      <c r="F5" s="4" t="s">
        <v>505</v>
      </c>
    </row>
    <row r="6" spans="1:8">
      <c r="A6" s="4" t="s">
        <v>506</v>
      </c>
      <c r="D6" s="5" t="n">
        <v>0</v>
      </c>
      <c r="E6" s="5" t="n">
        <v>1158</v>
      </c>
      <c r="F6" s="5" t="n">
        <v>1159</v>
      </c>
      <c r="G6" s="5" t="n">
        <v>1158</v>
      </c>
    </row>
    <row r="7" spans="1:8">
      <c r="A7" s="4" t="s">
        <v>507</v>
      </c>
      <c r="D7" s="8" t="n">
        <v>6.42</v>
      </c>
      <c r="E7" s="8" t="n">
        <v>6.8</v>
      </c>
      <c r="F7" s="8" t="n">
        <v>6.42</v>
      </c>
      <c r="G7" s="8" t="n">
        <v>6.8</v>
      </c>
    </row>
    <row r="8" spans="1:8">
      <c r="A8" s="4" t="s">
        <v>244</v>
      </c>
    </row>
    <row r="9" spans="1:8">
      <c r="A9" s="3" t="s">
        <v>502</v>
      </c>
    </row>
    <row r="10" spans="1:8">
      <c r="A10" s="4" t="s">
        <v>245</v>
      </c>
      <c r="B10" s="7" t="n">
        <v>6</v>
      </c>
      <c r="C10" s="7" t="n">
        <v>3</v>
      </c>
    </row>
    <row r="11" spans="1:8">
      <c r="A11" s="4" t="s">
        <v>245</v>
      </c>
      <c r="B11" s="5" t="n">
        <v>8571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5</v>
      </c>
      <c r="D1" s="2" t="s">
        <v>1</v>
      </c>
    </row>
    <row r="2" spans="1:5">
      <c r="B2" s="2" t="s">
        <v>2</v>
      </c>
      <c r="C2" s="2" t="s">
        <v>26</v>
      </c>
      <c r="D2" s="2" t="s">
        <v>2</v>
      </c>
      <c r="E2" s="2" t="s">
        <v>26</v>
      </c>
    </row>
    <row r="3" spans="1:5">
      <c r="A3" s="3" t="s">
        <v>509</v>
      </c>
    </row>
    <row r="4" spans="1:5">
      <c r="A4" s="4" t="s">
        <v>510</v>
      </c>
      <c r="B4" s="5" t="n">
        <v>2</v>
      </c>
      <c r="C4" s="5" t="n">
        <v>1</v>
      </c>
      <c r="D4" s="5" t="n">
        <v>2</v>
      </c>
      <c r="E4" s="5" t="n">
        <v>0</v>
      </c>
    </row>
    <row r="5" spans="1:5">
      <c r="A5" s="4" t="s">
        <v>511</v>
      </c>
    </row>
    <row r="6" spans="1:5">
      <c r="A6" s="3" t="s">
        <v>509</v>
      </c>
    </row>
    <row r="7" spans="1:5">
      <c r="A7" s="4" t="s">
        <v>512</v>
      </c>
      <c r="B7" s="4" t="s">
        <v>513</v>
      </c>
      <c r="C7" s="4" t="s">
        <v>514</v>
      </c>
      <c r="D7" s="4" t="s">
        <v>515</v>
      </c>
      <c r="E7" s="4" t="s">
        <v>516</v>
      </c>
    </row>
    <row r="8" spans="1:5">
      <c r="A8" s="4" t="s">
        <v>517</v>
      </c>
    </row>
    <row r="9" spans="1:5">
      <c r="A9" s="3" t="s">
        <v>509</v>
      </c>
    </row>
    <row r="10" spans="1:5">
      <c r="A10" s="4" t="s">
        <v>512</v>
      </c>
      <c r="B10" s="4" t="s">
        <v>518</v>
      </c>
      <c r="C10" s="4" t="s">
        <v>519</v>
      </c>
      <c r="D10" s="4" t="s">
        <v>520</v>
      </c>
    </row>
    <row r="11" spans="1:5">
      <c r="A11" s="4" t="s">
        <v>521</v>
      </c>
    </row>
    <row r="12" spans="1:5">
      <c r="A12" s="3" t="s">
        <v>509</v>
      </c>
    </row>
    <row r="13" spans="1:5">
      <c r="A13" s="4" t="s">
        <v>512</v>
      </c>
      <c r="B13" s="4" t="s">
        <v>522</v>
      </c>
      <c r="D13" s="4" t="s">
        <v>5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4</v>
      </c>
      <c r="B1" s="2" t="s">
        <v>25</v>
      </c>
      <c r="D1" s="2" t="s">
        <v>1</v>
      </c>
    </row>
    <row r="2" spans="1:5">
      <c r="B2" s="2" t="s">
        <v>2</v>
      </c>
      <c r="C2" s="2" t="s">
        <v>26</v>
      </c>
      <c r="D2" s="2" t="s">
        <v>2</v>
      </c>
      <c r="E2" s="2" t="s">
        <v>26</v>
      </c>
    </row>
    <row r="3" spans="1:5">
      <c r="A3" s="3" t="s">
        <v>170</v>
      </c>
    </row>
    <row r="4" spans="1:5">
      <c r="A4" s="4" t="s">
        <v>525</v>
      </c>
      <c r="B4" s="5" t="n">
        <v>0</v>
      </c>
      <c r="C4" s="5" t="n">
        <v>4759</v>
      </c>
      <c r="D4" s="5" t="n">
        <v>0</v>
      </c>
      <c r="E4" s="5" t="n">
        <v>2000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526</v>
      </c>
      <c r="B1" s="2" t="s">
        <v>25</v>
      </c>
      <c r="C1" s="2" t="s">
        <v>1</v>
      </c>
    </row>
    <row r="2" spans="1:4">
      <c r="B2" s="2" t="s">
        <v>26</v>
      </c>
      <c r="C2" s="2" t="s">
        <v>2</v>
      </c>
      <c r="D2" s="2" t="s">
        <v>26</v>
      </c>
    </row>
    <row r="3" spans="1:4">
      <c r="A3" s="3" t="s">
        <v>527</v>
      </c>
    </row>
    <row r="4" spans="1:4">
      <c r="A4" s="4" t="s">
        <v>528</v>
      </c>
      <c r="B4" s="7" t="n">
        <v>0</v>
      </c>
      <c r="C4" s="7" t="n">
        <v>0</v>
      </c>
      <c r="D4" s="7" t="n">
        <v>78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2"/>
  </cols>
  <sheetData>
    <row r="1" spans="1:2">
      <c r="A1" s="1" t="s">
        <v>529</v>
      </c>
      <c r="B1" s="2" t="s">
        <v>1</v>
      </c>
    </row>
    <row r="2" spans="1:2">
      <c r="B2" s="2" t="s">
        <v>530</v>
      </c>
    </row>
    <row r="3" spans="1:2">
      <c r="A3" s="3" t="s">
        <v>531</v>
      </c>
    </row>
    <row r="4" spans="1:2">
      <c r="A4" s="4" t="s">
        <v>532</v>
      </c>
      <c r="B4" s="5" t="n">
        <v>2</v>
      </c>
    </row>
    <row r="5" spans="1:2">
      <c r="A5" s="4" t="s">
        <v>533</v>
      </c>
    </row>
    <row r="6" spans="1:2">
      <c r="A6" s="3" t="s">
        <v>531</v>
      </c>
    </row>
    <row r="7" spans="1:2">
      <c r="A7" s="4" t="s">
        <v>534</v>
      </c>
      <c r="B7" s="4" t="s">
        <v>2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5</v>
      </c>
      <c r="D1" s="2" t="s">
        <v>1</v>
      </c>
    </row>
    <row r="2" spans="1:5">
      <c r="B2" s="2" t="s">
        <v>2</v>
      </c>
      <c r="C2" s="2" t="s">
        <v>26</v>
      </c>
      <c r="D2" s="2" t="s">
        <v>2</v>
      </c>
      <c r="E2" s="2" t="s">
        <v>26</v>
      </c>
    </row>
    <row r="3" spans="1:5">
      <c r="A3" s="3" t="s">
        <v>531</v>
      </c>
    </row>
    <row r="4" spans="1:5">
      <c r="A4" s="4" t="s">
        <v>28</v>
      </c>
      <c r="B4" s="7" t="n">
        <v>39228000</v>
      </c>
      <c r="C4" s="7" t="n">
        <v>34263000</v>
      </c>
      <c r="D4" s="7" t="n">
        <v>107414000</v>
      </c>
      <c r="E4" s="7" t="n">
        <v>99606000</v>
      </c>
    </row>
    <row r="5" spans="1:5">
      <c r="A5" s="4" t="s">
        <v>536</v>
      </c>
      <c r="B5" s="5" t="n">
        <v>215000</v>
      </c>
      <c r="C5" s="5" t="n">
        <v>1594000</v>
      </c>
      <c r="D5" s="5" t="n">
        <v>1600000</v>
      </c>
      <c r="E5" s="5" t="n">
        <v>3393000</v>
      </c>
    </row>
    <row r="6" spans="1:5">
      <c r="A6" s="4" t="s">
        <v>537</v>
      </c>
      <c r="B6" s="5" t="n">
        <v>-611000</v>
      </c>
      <c r="C6" s="5" t="n">
        <v>-204000</v>
      </c>
      <c r="D6" s="5" t="n">
        <v>-1018000</v>
      </c>
      <c r="E6" s="5" t="n">
        <v>-610000</v>
      </c>
    </row>
    <row r="7" spans="1:5">
      <c r="A7" s="4" t="s">
        <v>538</v>
      </c>
      <c r="B7" s="5" t="n">
        <v>-1754000</v>
      </c>
      <c r="D7" s="5" t="n">
        <v>-2019000</v>
      </c>
    </row>
    <row r="8" spans="1:5">
      <c r="A8" s="4" t="s">
        <v>539</v>
      </c>
      <c r="B8" s="5" t="n">
        <v>-450000</v>
      </c>
      <c r="C8" s="5" t="n">
        <v>-120000</v>
      </c>
      <c r="D8" s="5" t="n">
        <v>-637000</v>
      </c>
      <c r="E8" s="5" t="n">
        <v>-377000</v>
      </c>
    </row>
    <row r="9" spans="1:5">
      <c r="A9" s="4" t="s">
        <v>35</v>
      </c>
      <c r="B9" s="5" t="n">
        <v>-235000</v>
      </c>
      <c r="C9" s="5" t="n">
        <v>1474000</v>
      </c>
      <c r="D9" s="5" t="n">
        <v>963000</v>
      </c>
      <c r="E9" s="5" t="n">
        <v>3016000</v>
      </c>
    </row>
    <row r="10" spans="1:5">
      <c r="A10" s="4" t="s">
        <v>533</v>
      </c>
    </row>
    <row r="11" spans="1:5">
      <c r="A11" s="3" t="s">
        <v>531</v>
      </c>
    </row>
    <row r="12" spans="1:5">
      <c r="A12" s="4" t="s">
        <v>28</v>
      </c>
      <c r="B12" s="5" t="n">
        <v>4069000</v>
      </c>
      <c r="D12" s="5" t="n">
        <v>4069000</v>
      </c>
    </row>
    <row r="13" spans="1:5">
      <c r="A13" s="4" t="s">
        <v>536</v>
      </c>
      <c r="B13" s="5" t="n">
        <v>1060000</v>
      </c>
      <c r="D13" s="5" t="n">
        <v>1060000</v>
      </c>
    </row>
    <row r="14" spans="1:5">
      <c r="A14" s="4" t="s">
        <v>540</v>
      </c>
    </row>
    <row r="15" spans="1:5">
      <c r="A15" s="3" t="s">
        <v>531</v>
      </c>
    </row>
    <row r="16" spans="1:5">
      <c r="A16" s="4" t="s">
        <v>28</v>
      </c>
      <c r="B16" s="5" t="n">
        <v>35159000</v>
      </c>
      <c r="C16" s="5" t="n">
        <v>34263000</v>
      </c>
      <c r="D16" s="5" t="n">
        <v>103345000</v>
      </c>
      <c r="E16" s="5" t="n">
        <v>99606000</v>
      </c>
    </row>
    <row r="17" spans="1:5">
      <c r="A17" s="4" t="s">
        <v>536</v>
      </c>
      <c r="B17" s="7" t="n">
        <v>1520000</v>
      </c>
      <c r="C17" s="7" t="n">
        <v>1798000</v>
      </c>
      <c r="D17" s="7" t="n">
        <v>3577000</v>
      </c>
      <c r="E17" s="7" t="n">
        <v>4003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50</v>
      </c>
      <c r="D1" s="2" t="s">
        <v>26</v>
      </c>
    </row>
    <row r="2" spans="1:4">
      <c r="A2" s="3" t="s">
        <v>542</v>
      </c>
    </row>
    <row r="3" spans="1:4">
      <c r="A3" s="4" t="s">
        <v>69</v>
      </c>
      <c r="B3" s="7" t="n">
        <v>98974</v>
      </c>
      <c r="C3" s="7" t="n">
        <v>39406</v>
      </c>
      <c r="D3" s="7" t="n">
        <v>42974</v>
      </c>
    </row>
    <row r="4" spans="1:4">
      <c r="A4" s="4" t="s">
        <v>533</v>
      </c>
    </row>
    <row r="5" spans="1:4">
      <c r="A5" s="3" t="s">
        <v>542</v>
      </c>
    </row>
    <row r="6" spans="1:4">
      <c r="A6" s="4" t="s">
        <v>69</v>
      </c>
      <c r="B6" s="5" t="n">
        <v>56178</v>
      </c>
    </row>
    <row r="7" spans="1:4">
      <c r="A7" s="4" t="s">
        <v>540</v>
      </c>
    </row>
    <row r="8" spans="1:4">
      <c r="A8" s="3" t="s">
        <v>542</v>
      </c>
    </row>
    <row r="9" spans="1:4">
      <c r="A9" s="4" t="s">
        <v>69</v>
      </c>
      <c r="B9" s="7" t="n">
        <v>42796</v>
      </c>
      <c r="D9" s="7" t="n">
        <v>429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5</v>
      </c>
      <c r="D1" s="2" t="s">
        <v>1</v>
      </c>
    </row>
    <row r="2" spans="1:5">
      <c r="B2" s="2" t="s">
        <v>2</v>
      </c>
      <c r="C2" s="2" t="s">
        <v>26</v>
      </c>
      <c r="D2" s="2" t="s">
        <v>2</v>
      </c>
      <c r="E2" s="2" t="s">
        <v>26</v>
      </c>
    </row>
    <row r="3" spans="1:5">
      <c r="A3" s="3" t="s">
        <v>531</v>
      </c>
    </row>
    <row r="4" spans="1:5">
      <c r="A4" s="4" t="s">
        <v>28</v>
      </c>
      <c r="B4" s="7" t="n">
        <v>39228</v>
      </c>
      <c r="C4" s="7" t="n">
        <v>34263</v>
      </c>
      <c r="D4" s="7" t="n">
        <v>107414</v>
      </c>
      <c r="E4" s="7" t="n">
        <v>99606</v>
      </c>
    </row>
    <row r="5" spans="1:5">
      <c r="A5" s="4" t="s">
        <v>544</v>
      </c>
    </row>
    <row r="6" spans="1:5">
      <c r="A6" s="3" t="s">
        <v>531</v>
      </c>
    </row>
    <row r="7" spans="1:5">
      <c r="A7" s="4" t="s">
        <v>28</v>
      </c>
      <c r="B7" s="5" t="n">
        <v>38142</v>
      </c>
      <c r="C7" s="7" t="n">
        <v>34263</v>
      </c>
      <c r="D7" s="5" t="n">
        <v>106328</v>
      </c>
      <c r="E7" s="7" t="n">
        <v>99606</v>
      </c>
    </row>
    <row r="8" spans="1:5">
      <c r="A8" s="4" t="s">
        <v>545</v>
      </c>
    </row>
    <row r="9" spans="1:5">
      <c r="A9" s="3" t="s">
        <v>531</v>
      </c>
    </row>
    <row r="10" spans="1:5">
      <c r="A10" s="4" t="s">
        <v>28</v>
      </c>
      <c r="B10" s="5" t="n">
        <v>716</v>
      </c>
      <c r="D10" s="5" t="n">
        <v>716</v>
      </c>
    </row>
    <row r="11" spans="1:5">
      <c r="A11" s="4" t="s">
        <v>546</v>
      </c>
    </row>
    <row r="12" spans="1:5">
      <c r="A12" s="3" t="s">
        <v>531</v>
      </c>
    </row>
    <row r="13" spans="1:5">
      <c r="A13" s="4" t="s">
        <v>28</v>
      </c>
      <c r="B13" s="7" t="n">
        <v>370</v>
      </c>
      <c r="D13" s="7" t="n">
        <v>3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104</v>
      </c>
      <c r="B4" s="7" t="n">
        <v>761000</v>
      </c>
      <c r="C4" s="7" t="n">
        <v>1880000</v>
      </c>
    </row>
    <row r="5" spans="1:3">
      <c r="A5" s="3" t="s">
        <v>105</v>
      </c>
    </row>
    <row r="6" spans="1:3">
      <c r="A6" s="4" t="s">
        <v>106</v>
      </c>
      <c r="B6" s="5" t="n">
        <v>1180000</v>
      </c>
      <c r="C6" s="5" t="n">
        <v>763000</v>
      </c>
    </row>
    <row r="7" spans="1:3">
      <c r="A7" s="4" t="s">
        <v>107</v>
      </c>
      <c r="C7" s="5" t="n">
        <v>25000</v>
      </c>
    </row>
    <row r="8" spans="1:3">
      <c r="A8" s="4" t="s">
        <v>108</v>
      </c>
      <c r="B8" s="5" t="n">
        <v>82000</v>
      </c>
      <c r="C8" s="5" t="n">
        <v>29000</v>
      </c>
    </row>
    <row r="9" spans="1:3">
      <c r="A9" s="4" t="s">
        <v>109</v>
      </c>
      <c r="B9" s="5" t="n">
        <v>285000</v>
      </c>
      <c r="C9" s="5" t="n">
        <v>298000</v>
      </c>
    </row>
    <row r="10" spans="1:3">
      <c r="A10" s="4" t="s">
        <v>110</v>
      </c>
      <c r="B10" s="5" t="n">
        <v>102000</v>
      </c>
      <c r="C10" s="5" t="n">
        <v>108000</v>
      </c>
    </row>
    <row r="11" spans="1:3">
      <c r="A11" s="4" t="s">
        <v>111</v>
      </c>
      <c r="B11" s="5" t="n">
        <v>4000</v>
      </c>
    </row>
    <row r="12" spans="1:3">
      <c r="A12" s="4" t="s">
        <v>44</v>
      </c>
      <c r="B12" s="5" t="n">
        <v>-19000</v>
      </c>
    </row>
    <row r="13" spans="1:3">
      <c r="A13" s="3" t="s">
        <v>112</v>
      </c>
    </row>
    <row r="14" spans="1:3">
      <c r="A14" s="4" t="s">
        <v>113</v>
      </c>
      <c r="B14" s="5" t="n">
        <v>-2884000</v>
      </c>
      <c r="C14" s="5" t="n">
        <v>-5224000</v>
      </c>
    </row>
    <row r="15" spans="1:3">
      <c r="A15" s="4" t="s">
        <v>55</v>
      </c>
      <c r="B15" s="5" t="n">
        <v>-1080000</v>
      </c>
      <c r="C15" s="5" t="n">
        <v>-235000</v>
      </c>
    </row>
    <row r="16" spans="1:3">
      <c r="A16" s="4" t="s">
        <v>72</v>
      </c>
      <c r="B16" s="5" t="n">
        <v>208000</v>
      </c>
      <c r="C16" s="5" t="n">
        <v>-140000</v>
      </c>
    </row>
    <row r="17" spans="1:3">
      <c r="A17" s="4" t="s">
        <v>73</v>
      </c>
      <c r="B17" s="5" t="n">
        <v>-1122000</v>
      </c>
      <c r="C17" s="5" t="n">
        <v>-8000</v>
      </c>
    </row>
    <row r="18" spans="1:3">
      <c r="A18" s="4" t="s">
        <v>74</v>
      </c>
      <c r="B18" s="5" t="n">
        <v>991000</v>
      </c>
      <c r="C18" s="5" t="n">
        <v>-1041000</v>
      </c>
    </row>
    <row r="19" spans="1:3">
      <c r="A19" s="4" t="s">
        <v>75</v>
      </c>
      <c r="B19" s="5" t="n">
        <v>-124000</v>
      </c>
      <c r="C19" s="5" t="n">
        <v>-167000</v>
      </c>
    </row>
    <row r="20" spans="1:3">
      <c r="A20" s="4" t="s">
        <v>114</v>
      </c>
      <c r="B20" s="5" t="n">
        <v>-1616000</v>
      </c>
      <c r="C20" s="5" t="n">
        <v>-3712000</v>
      </c>
    </row>
    <row r="21" spans="1:3">
      <c r="A21" s="3" t="s">
        <v>115</v>
      </c>
    </row>
    <row r="22" spans="1:3">
      <c r="A22" s="4" t="s">
        <v>116</v>
      </c>
      <c r="B22" s="5" t="n">
        <v>-34730</v>
      </c>
    </row>
    <row r="23" spans="1:3">
      <c r="A23" s="4" t="s">
        <v>117</v>
      </c>
      <c r="B23" s="5" t="n">
        <v>59000</v>
      </c>
      <c r="C23" s="5" t="n">
        <v>6000</v>
      </c>
    </row>
    <row r="24" spans="1:3">
      <c r="A24" s="4" t="s">
        <v>118</v>
      </c>
      <c r="B24" s="5" t="n">
        <v>-896000</v>
      </c>
      <c r="C24" s="5" t="n">
        <v>-73000</v>
      </c>
    </row>
    <row r="25" spans="1:3">
      <c r="A25" s="4" t="s">
        <v>119</v>
      </c>
      <c r="B25" s="5" t="n">
        <v>-35567000</v>
      </c>
      <c r="C25" s="5" t="n">
        <v>-67000</v>
      </c>
    </row>
    <row r="26" spans="1:3">
      <c r="A26" s="3" t="s">
        <v>120</v>
      </c>
    </row>
    <row r="27" spans="1:3">
      <c r="A27" s="4" t="s">
        <v>121</v>
      </c>
      <c r="B27" s="5" t="n">
        <v>9689000</v>
      </c>
      <c r="C27" s="5" t="n">
        <v>4874000</v>
      </c>
    </row>
    <row r="28" spans="1:3">
      <c r="A28" s="4" t="s">
        <v>122</v>
      </c>
      <c r="B28" s="5" t="n">
        <v>30500000</v>
      </c>
    </row>
    <row r="29" spans="1:3">
      <c r="A29" s="4" t="s">
        <v>123</v>
      </c>
      <c r="B29" s="5" t="n">
        <v>-6300000</v>
      </c>
      <c r="C29" s="5" t="n">
        <v>-1350000</v>
      </c>
    </row>
    <row r="30" spans="1:3">
      <c r="A30" s="4" t="s">
        <v>124</v>
      </c>
      <c r="B30" s="5" t="n">
        <v>6000000</v>
      </c>
    </row>
    <row r="31" spans="1:3">
      <c r="A31" s="4" t="s">
        <v>125</v>
      </c>
      <c r="B31" s="5" t="n">
        <v>-435000</v>
      </c>
    </row>
    <row r="32" spans="1:3">
      <c r="A32" s="4" t="s">
        <v>126</v>
      </c>
      <c r="B32" s="5" t="n">
        <v>-7000</v>
      </c>
      <c r="C32" s="5" t="n">
        <v>-8000</v>
      </c>
    </row>
    <row r="33" spans="1:3">
      <c r="A33" s="4" t="s">
        <v>127</v>
      </c>
      <c r="B33" s="5" t="n">
        <v>69000</v>
      </c>
      <c r="C33" s="5" t="n">
        <v>49000</v>
      </c>
    </row>
    <row r="34" spans="1:3">
      <c r="A34" s="4" t="s">
        <v>128</v>
      </c>
      <c r="C34" s="5" t="n">
        <v>104000</v>
      </c>
    </row>
    <row r="35" spans="1:3">
      <c r="A35" s="4" t="s">
        <v>129</v>
      </c>
      <c r="B35" s="5" t="n">
        <v>39516000</v>
      </c>
      <c r="C35" s="5" t="n">
        <v>3669000</v>
      </c>
    </row>
    <row r="36" spans="1:3">
      <c r="A36" s="4" t="s">
        <v>130</v>
      </c>
      <c r="B36" s="5" t="n">
        <v>2333000</v>
      </c>
      <c r="C36" s="5" t="n">
        <v>-110000</v>
      </c>
    </row>
    <row r="37" spans="1:3">
      <c r="A37" s="4" t="s">
        <v>131</v>
      </c>
      <c r="B37" s="5" t="n">
        <v>829000</v>
      </c>
      <c r="C37" s="5" t="n">
        <v>848000</v>
      </c>
    </row>
    <row r="38" spans="1:3">
      <c r="A38" s="4" t="s">
        <v>132</v>
      </c>
      <c r="B38" s="7" t="n">
        <v>3162000</v>
      </c>
      <c r="C38" s="7" t="n">
        <v>73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7</v>
      </c>
      <c r="B1" s="2" t="s">
        <v>25</v>
      </c>
      <c r="C1" s="2" t="s">
        <v>1</v>
      </c>
    </row>
    <row r="2" spans="1:3">
      <c r="B2" s="2" t="s">
        <v>263</v>
      </c>
      <c r="C2" s="2" t="s">
        <v>263</v>
      </c>
    </row>
    <row r="3" spans="1:3">
      <c r="A3" s="3" t="s">
        <v>548</v>
      </c>
    </row>
    <row r="4" spans="1:3">
      <c r="A4" s="4" t="s">
        <v>448</v>
      </c>
      <c r="B4" s="7" t="n">
        <v>-10</v>
      </c>
      <c r="C4" s="7" t="n">
        <v>145</v>
      </c>
    </row>
    <row r="5" spans="1:3">
      <c r="A5" s="4" t="s">
        <v>549</v>
      </c>
      <c r="B5" s="5" t="n">
        <v>3000</v>
      </c>
      <c r="C5" s="5" t="n">
        <v>3000</v>
      </c>
    </row>
    <row r="6" spans="1:3">
      <c r="A6" s="4" t="s">
        <v>550</v>
      </c>
    </row>
    <row r="7" spans="1:3">
      <c r="A7" s="3" t="s">
        <v>548</v>
      </c>
    </row>
    <row r="8" spans="1:3">
      <c r="A8" s="4" t="s">
        <v>448</v>
      </c>
      <c r="B8" s="7" t="n">
        <v>10000</v>
      </c>
      <c r="C8" s="7" t="n">
        <v>14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26:06Z</dcterms:created>
  <dcterms:modified xmlns:dcterms="http://purl.org/dc/terms/" xmlns:xsi="http://www.w3.org/2001/XMLSchema-instance" xsi:type="dcterms:W3CDTF">2017-11-14T10:26:06Z</dcterms:modified>
</cp:coreProperties>
</file>